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Basis of Prese" sheetId="8" state="visible" r:id="rId8"/>
    <sheet xmlns:r="http://schemas.openxmlformats.org/officeDocument/2006/relationships" name="Asset Impairments and Other Cha" sheetId="9" state="visible" r:id="rId9"/>
    <sheet xmlns:r="http://schemas.openxmlformats.org/officeDocument/2006/relationships" name="Details of Selected Balance She"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Long-Term Incentive Compensatio" sheetId="16" state="visible" r:id="rId16"/>
    <sheet xmlns:r="http://schemas.openxmlformats.org/officeDocument/2006/relationships" name="Segments and Related Informatio"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Consolidation and" sheetId="21" state="visible" r:id="rId21"/>
    <sheet xmlns:r="http://schemas.openxmlformats.org/officeDocument/2006/relationships" name="Asset Impairments and Other C_2" sheetId="22" state="visible" r:id="rId22"/>
    <sheet xmlns:r="http://schemas.openxmlformats.org/officeDocument/2006/relationships" name="Details of Selected Balance S_2"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Long-Term Incentive Compensat_2" sheetId="27" state="visible" r:id="rId27"/>
    <sheet xmlns:r="http://schemas.openxmlformats.org/officeDocument/2006/relationships" name="Segments and Related Informat_2" sheetId="28" state="visible" r:id="rId28"/>
    <sheet xmlns:r="http://schemas.openxmlformats.org/officeDocument/2006/relationships" name="Asset Impairments and Other C_3" sheetId="29" state="visible" r:id="rId29"/>
    <sheet xmlns:r="http://schemas.openxmlformats.org/officeDocument/2006/relationships" name="Asset Impairments and Other C_4" sheetId="30" state="visible" r:id="rId30"/>
    <sheet xmlns:r="http://schemas.openxmlformats.org/officeDocument/2006/relationships" name="Details of Selected Balance S_3" sheetId="31" state="visible" r:id="rId31"/>
    <sheet xmlns:r="http://schemas.openxmlformats.org/officeDocument/2006/relationships" name="Details of Selected Balance S_4" sheetId="32" state="visible" r:id="rId32"/>
    <sheet xmlns:r="http://schemas.openxmlformats.org/officeDocument/2006/relationships" name="Details of Selected Balance S_5" sheetId="33" state="visible" r:id="rId33"/>
    <sheet xmlns:r="http://schemas.openxmlformats.org/officeDocument/2006/relationships" name="Details of Selected Balance S_6" sheetId="34" state="visible" r:id="rId34"/>
    <sheet xmlns:r="http://schemas.openxmlformats.org/officeDocument/2006/relationships" name="Details of Selected Balance S_7" sheetId="35" state="visible" r:id="rId35"/>
    <sheet xmlns:r="http://schemas.openxmlformats.org/officeDocument/2006/relationships" name="Details of Selected Balance S_8" sheetId="36" state="visible" r:id="rId36"/>
    <sheet xmlns:r="http://schemas.openxmlformats.org/officeDocument/2006/relationships" name="Details of Selected Balance S_9" sheetId="37" state="visible" r:id="rId37"/>
    <sheet xmlns:r="http://schemas.openxmlformats.org/officeDocument/2006/relationships" name="Details of Selected Balance _10" sheetId="38" state="visible" r:id="rId38"/>
    <sheet xmlns:r="http://schemas.openxmlformats.org/officeDocument/2006/relationships" name="Details of Selected Balance _11"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Fair Value Measurements (Detail" sheetId="42" state="visible" r:id="rId42"/>
    <sheet xmlns:r="http://schemas.openxmlformats.org/officeDocument/2006/relationships" name="Stockholders' Equity - Common a" sheetId="43" state="visible" r:id="rId43"/>
    <sheet xmlns:r="http://schemas.openxmlformats.org/officeDocument/2006/relationships" name="Stockholders' Equity - Schedule" sheetId="44" state="visible" r:id="rId44"/>
    <sheet xmlns:r="http://schemas.openxmlformats.org/officeDocument/2006/relationships" name="Stockholders' Equity - Accumula" sheetId="45" state="visible" r:id="rId45"/>
    <sheet xmlns:r="http://schemas.openxmlformats.org/officeDocument/2006/relationships" name="Income Taxes (Details)" sheetId="46" state="visible" r:id="rId46"/>
    <sheet xmlns:r="http://schemas.openxmlformats.org/officeDocument/2006/relationships" name="Net Income (Loss) Per Share - S" sheetId="47" state="visible" r:id="rId47"/>
    <sheet xmlns:r="http://schemas.openxmlformats.org/officeDocument/2006/relationships" name="Long-Term Incentive Compensat_3" sheetId="48" state="visible" r:id="rId48"/>
    <sheet xmlns:r="http://schemas.openxmlformats.org/officeDocument/2006/relationships" name="Long-Term Incentive Compensat_4" sheetId="49" state="visible" r:id="rId49"/>
    <sheet xmlns:r="http://schemas.openxmlformats.org/officeDocument/2006/relationships" name="Segments and Related Informat_3" sheetId="50" state="visible" r:id="rId50"/>
    <sheet xmlns:r="http://schemas.openxmlformats.org/officeDocument/2006/relationships" name="Segments and Related Informat_4" sheetId="51" state="visible" r:id="rId51"/>
    <sheet xmlns:r="http://schemas.openxmlformats.org/officeDocument/2006/relationships" name="Segments and Related Informat_5" sheetId="52" state="visible" r:id="rId52"/>
    <sheet xmlns:r="http://schemas.openxmlformats.org/officeDocument/2006/relationships" name="Segments and Related Informat_6"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_);(#,##0.0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37</t>
        </is>
      </c>
      <c r="C8" s="4" t="inlineStr">
        <is>
          <t xml:space="preserve"> </t>
        </is>
      </c>
    </row>
    <row r="9">
      <c r="A9" s="4" t="inlineStr">
        <is>
          <t>Entity Registrant Name</t>
        </is>
      </c>
      <c r="B9" s="4" t="inlineStr">
        <is>
          <t>OIL STAT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6605</t>
        </is>
      </c>
      <c r="C11" s="4" t="inlineStr">
        <is>
          <t xml:space="preserve"> </t>
        </is>
      </c>
    </row>
    <row r="12">
      <c r="A12" s="4" t="inlineStr">
        <is>
          <t>Entity Address, Address Line One</t>
        </is>
      </c>
      <c r="B12" s="4" t="inlineStr">
        <is>
          <t>Three Allen Center, 333 Clay Street</t>
        </is>
      </c>
      <c r="C12" s="4" t="inlineStr">
        <is>
          <t xml:space="preserve"> </t>
        </is>
      </c>
    </row>
    <row r="13">
      <c r="A13" s="4" t="inlineStr">
        <is>
          <t>Entity Address, Address Line Two</t>
        </is>
      </c>
      <c r="B13" s="4" t="inlineStr">
        <is>
          <t>Suite 46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2-058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1868817</v>
      </c>
    </row>
    <row r="29">
      <c r="A29" s="4" t="inlineStr">
        <is>
          <t>Entity Central Index Key</t>
        </is>
      </c>
      <c r="B29" s="4" t="inlineStr">
        <is>
          <t>00011214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March 31, 2025 and December 31, 2024 is presented below (in thousands): March 31, December 31, Accounts receivable, net: Trade $ 109,505 $ 128,167 Unbilled revenue 23,466 22,242 Contract assets 47,870 40,101 Other 5,469 6,440 Total accounts receivable 186,310 196,950 Allowance for doubtful accounts (2,771) (2,614) $ 183,539 $ 194,336 Allowance for doubtful accounts as a percentage of total accounts receivable 1 % 1 % March 31, December 31, Deferred revenue (contract liabilities) $ 50,908 $ 52,399 As of March 31, 2025, accounts receivable, net in the United States and the United Kingdom represented 65% and 18%, respectively, of the total. No other country or single customer accounted for more than 10% of the Company’s total accounts receivable as of March 31, 2025. For the three months ended March 31, 2025, the $7.8 million net increase in contract assets was primarily attributable to $20.6 million in revenue recognized during the period, which was partially offset by $12.9 million transferred to accounts receivable. Deferred revenue (contract liabilities) decreased by $1.5 million in the first three months of 2025, primarily reflecting the recognition of $13.0 million of revenue that was deferred at the beginning of the period, partially offset by $10.9 million in new customer billings which were not recognized as revenue during the period. The following provides a summary of activity in the allowance for doubtful accounts for the three months ended March 31, 2025 and 2024 (in thousands): Three Months Ended March 31, 2025 2024 Allowance for doubtful accounts – January 1 $ 2,614 $ 4,497 Provisions 167 12 Write-offs (12) (135) Other 2 (5) Allowance for doubtful accounts – March 31 $ 2,771 $ 4,369 March 31, December 31, Inventories, net: Finished goods and purchased products $ 111,855 $ 110,850 Work in process 34,647 34,539 Raw materials 108,565 108,421 Total inventories 255,067 253,810 Allowance for excess or obsolete inventory (39,365) (38,974) $ 215,702 $ 214,836 March 31, December 31, Property, plant and equipment, net: Property, plant and equipment $ 738,354 $ 734,548 Accumulated depreciation (470,333) (467,677) $ 268,021 $ 266,871 For the three months ended March 31, 2025 and 2024, depreciation expense was $8.3 million and $9.9 million, respectively. March 31, 2025 December 31, 2024 Gross Accumulated Net Carrying Amount Gross Accumulated Net Carrying Amount Other intangible assets: Customer relationships $ 122,950 $ 57,406 $ 65,544 $ 122,859 $ 55,534 $ 67,325 Patents/Technology/Know-how 70,297 40,996 29,301 70,206 39,699 30,507 Tradenames and other 47,739 20,346 27,393 47,729 19,699 28,030 $ 240,986 $ 118,748 $ 122,238 $ 240,794 $ 114,932 $ 125,862 For the three months ended March 31, 2025 and 2024, amortization expense was $3.8 million and $4.3 million, respectively. March 31, December 31, Other noncurrent assets: Deferred compensation plan $ 17,640 $ 18,245 Deferred financing costs 1,490 1,619 Deferred income taxes 1,992 1,964 Other 3,237 3,075 $ 24,359 $ 24,903 March 31, December 31, Accrued liabilities: Accrued compensation $ 13,398 $ 22,350 Accrued taxes, other than income taxes 2,354 1,234 Insurance liabilities 3,647 3,383 Accrued interest 3,022 1,555 Accrued commissions 3,540 3,237 Other 5,897 5,102 $ 31,858 $ 36,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s of March 31, 2025 and December 31, 2024, long-term debt consisted of the following (in thousands): March 31, December 31, Revolving credit facility (1) $ — $ — 2026 Notes (2) 122,702 122,505 Other debt and finance lease obligations 2,646 2,782 Total debt 125,348 125,287 Less: Current portion (620) (633) Total long-term debt $ 124,728 $ 124,654 ____________________ (1) Unamortized deferred financing costs of $1.5 million and $1.6 million as of March 31, 2025 and December 31, 2024, respectively, are presented in other noncurrent assets. (2) The outstanding principal amount of the 2026 Notes was $123.5 million as of March 31, 2025 and December 31, 2024 . Revolving Credit Facility The Company has a senior secured credit facility, which provides for a $125.0 million asset-based revolving credit facility (as amended, the “ABL Facility”), under which credit availability is subject to a borrowing base calculation. The ABL Facility is governed by a credit agreement, as amended, with Wells Fargo Bank, National Association, as administrative agent and the lenders and other financial institutions from time to time party thereto (as amended, the “ABL Agreement”). The ABL Facility matures on February 16, 2028, with a springing maturity 91 days prior to the maturity of any outstanding indebtedness with a principal amount in excess of $17.5 million.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Borrowings under the ABL Agreement bear interest at a rate equal to the Secured Overnight Financing Rate (subject to a floor rate of 0%) plus a margin of 2.75% to 3.25%, or at a base rate The ABL Agreement places restrictions on the Company’s ability to incur additional indebtedness, grant liens on assets, pay dividends or make distributions on equity interests, dispose of assets, make investments, repay other indebtedness (including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March 31, 2025, the Company had no borrowings outstanding under the ABL Agreement and $16.2 million of outstanding letters of credit. The total amount available to be drawn as of March 31, 2025 was $62.1 million, calculated based on the current borrowing base less outstanding borrowings, if any, and letters of credit. As of March 31, 2025, the Company was in compliance with its debt covenants under the ABL Agreement. 2026 Notes The Company issued $135.0 million aggregate principal amount of its 4.75% convertible senior notes due 2026 (the “2026 Notes”) pursuant to an indenture, dated as of March 19, 2021 (the “2026 Indenture”), between the Company and Computershare Trust Company, National Association, as successor trustee. The outstanding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10.49 per share of common stock). The conversion rate, and thus the conversion price, may be adjusted under certain circumstances as described in the 2026 Indenture. The Company’s intent is to repay the principal amount of the 2026 Notes in cash and settle the conversion feature (if any) in shares of the Company’s common stock. As of March 31, 2025, none of the conditions allowing holders of the 2026 Notes to convert, or requiring us to repurchase the 2026 Notes, had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of cash and cash equivalents, investments, receivables, payables and debt instruments. The Company believes that the carrying values of these instruments, other than the 2026 Notes, on the accompanying consolidated balance sheets approximate their fair values. The estimated fair value of the 2026 Notes as of March 31, 2025 was $122.1 million based on quoted market prices (a Level 2 fair value measurement), which compares to the principal amount of $123.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the first three months of 2025 (in thousands): Outstanding Shares of common stock outstanding – December 31, 2024 61,493 Restricted stock awards, net of forfeitures 1,874 Shares withheld for taxes on vesting of stock awards (457) Purchases of treasury stock (1,037) Shares of common stock outstanding – March 31, 2025 61,873 As of March 31, 2025 and December 31, 2024, the Company had 25,000,000 shares of preferred stock, $0.01 par value, authorized, with no shares issued or outstanding. On October 24, 2024, the Company’s Board of Directors terminated the Company’s existing common stock repurchase program and replaced it with a new $50.0 million authorization for the repurchase of the Company’s common stock, par value $0.01 per share, through October 2026. Subject to applicable securities laws, such purchases will be at such times and in such amounts as the Company deems appropriate. During the three months ended March 31, 2025, the Company purchased 1.0 million shares of common stock under the programs at a total cost of $5.3 million. The amount remaining under the Company’s current share repurchase authorization as of March 31, 2025 was $36.0 million.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decreased from $79.5 million at December 31, 2024 to $74.0 million at March 31, 2025. For the three months ended March 31, 2025 and 2024, currency translation adjustments recognized as a component of other comprehensive income (loss) were primarily attributable to the United Kingdom and Brazil. During the three months ended March 31, 2025, the exchange rates for the British pound and the Brazilian real strengthened by 3% and 8%, respectively, compared to the U.S. dollar, contributing to other comprehensive income of $5.5 million. During the three months ended March 31, 2024, the exchange rates for the British pound and the Brazilian real weakened by 1% and 3%, respectively, compared to the U.S. dollar, contributing to other comprehensive loss of $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provision for the three months ended March 31, 2025 and 2024 was calculated using a discrete approach. This methodology was used because changes in the Company’s results of operations and non-deductible expenses can materially impact the estimated annual effective tax rate. For the three months ended March 31, 2025, the Company’s income tax expense was $1.0 million, which included the impact of certain discrete tax items and other non-deductible expenses on pre-tax income of $4.2 million. This compares to an income tax expense of $24 thousand, which included the impact of a $10.0 million goodwill impairment charge (approximately $7.7 million of which was non-deductible), discrete tax items and other non-deductible expenses on a pre-tax loss of $13.4 million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The table below provides a reconciliation of the numerators and denominators of basic and diluted net income (loss) per share for the three months ended March 31, 2025 and 2024 (in thousands, except per share amounts): Three Months Ended 2025 2024 Numerators: Net income (loss) $ 3,158 $ (13,374) Less: Income attributable to unvested restricted stock awards (114) — Numerator for basic net income (loss) per share 3,044 (13,374) Effect of dilutive securities: Unvested restricted stock awards — — Numerator for diluted net income (loss) per share $ 3,044 $ (13,374) Denominators: Weighted average number of common shares outstanding 62,049 63,883 Less: Weighted average number of unvested restricted stock awards outstanding (1,882) (1,380) Denominator for basic net income (loss) per share 60,167 62,503 Effect of dilutive securities: Performance share units — — Denominator for diluted net income (loss) per share 60,167 62,503 Net income (loss) per share: Basic $ 0.05 $ (0.21) Diluted 0.05 (0.21) Shares issuable upon conversion of the Company’s convertible senior notes were excluded from each period due to, among other factors, the Company’s shar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Long-Term Incentive Compensation</t>
        </is>
      </c>
      <c r="B4" s="4" t="inlineStr">
        <is>
          <t>Long-Term Incentive Compensation The following table presents a summary of activity for service-based restricted stock and stock unit awards, and performance-based stock unit awards for the three months ended March 31, 2025 (in thousands): Service-based Restricted Stock Performance- and Service-based Stock Units Outstanding – December 31, 2024 1,513 1,033 Granted 1,407 265 Vested and distributed (668) (467) Forfeited — — Outstanding – March 31, 2025 2,252 831 Weighted average grant date fair value (2025 awards) $ 5.37 $ 5.37 The restricted stock program consists of a combination of service-based restricted stock and stock units, as well as performance-based stock units. Service-based restricted stock awards vest on a straight-line basis over a term of three years. Service-based stock unit awards (149 thousand outstanding as of March 31, 2025) vest over one year, with the underlying shares issued at a specified future date. Performance-based stock unit awards vest at the end of a three-year period, with the number of shares ultimately issued under the program dependent upon achievement of predefined specific performance objectives based on the Company’s cumulative EBITDA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shares will vest. The Company issued conditional long-term cash incentive awards (“Cash Awards”) with targeted values of $1.4 million and $1.5 million in the first quarters of 2025 and 2024, respectively. The performance measure for each of these Cash Awards is relative total stockholder return compared to a peer group of companies over a three-year period. The ultimate dollar amount to be awarded for each annual grant may range from zero to a maximum of $2.9 million for 2025 awards and from zero to a maximum of $3.1 million for 2024 awards, limited to their targeted value if the Company’s total stockholder return were to be negative over the performance period. Obligations related to the Cash Awards are classified as liabilities and recognized over their respective vesting periods. Stock-based compensation expense recognized during the three months ended March 31, 2025 and 2024 totaled $1.8 million and $1.8 million, respectively. As of March 31, 2025, there was $14.0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Related Information</t>
        </is>
      </c>
      <c r="B4" s="4" t="inlineStr">
        <is>
          <t>Segments and Related Information The Company operates through three reportable operating segments: Offshore Manufactured Products, Completion and Production Services and Downhole Technologies. Financial information by operating segment for the three months ended March 31, 2025 and 2024 is summarized in the following tables (in thousands). Three Months Ended March 31, 2025 Offshore Manufactured Products Completion and Production Services (1) Downhole Technologies Corporate Total Revenues $ 92,596 $ 34,519 $ 32,823 $ — $ 159,938 Costs and expenses: Cost of revenues (exclusive of depreciation and amortization expense presented below) 66,915 26,905 28,857 — 122,677 Selling, general and administrative expense 8,635 1,996 1,999 9,900 22,530 Depreciation and amortization expense 3,608 4,272 4,029 116 12,025 Other operating (income) loss, net (838) (2,157) 62 — (2,933) 78,320 31,016 34,947 10,016 154,299 Operating income (loss) $ 14,276 $ 3,503 $ (2,124) $ (10,016) $ 5,639 Capital expenditures $ 4,823 $ 3,525 $ 791 $ 19 $ 9,158 Total assets (as of March 31, 2025) 506,530 147,665 268,139 68,401 990,735 ________________ (1) Operating income included $0.9 million of facility consolidation charges. Three Months Ended March 31, 2024 Offshore Manufactured Products (1) Completion and Production Services (2) Downhole Technologies (3) Corporate Total Revenues $ 86,857 $ 47,292 $ 33,113 $ — $ 167,262 Costs and expenses: Cost of revenues (exclusive of depreciation and amortization expense presented below) 63,501 39,814 28,636 — 131,951 Selling, general and administrative expense 8,558 2,526 2,283 9,129 22,496 Depreciation and amortization expense 3,693 6,079 4,270 153 14,195 Impairment of goodwill — — 10,000 — 10,000 Other operating (income) loss, net 502 (708) 3 — (203) 76,254 47,711 45,192 9,282 178,439 Operating income (loss) $ 10,603 $ (419) $ (12,079) $ (9,282) $ (11,177) Capital expenditures $ 7,221 $ 2,414 $ 446 $ 11 $ 10,092 Total assets (as of March 31, 2024) 516,039 179,763 278,055 41,958 1,015,815 ________________ (1) Operating income included $1.5 million of facility consolidation charges. (2) Operating loss included $1.0 million in facility consolidation and other charges. (3) Operating loss included a $10.0 million non-cash goodwill impairment charge (see Note 2, “Asset Impairments and Other Charges”). The following table provides supplemental disaggregated revenue from contracts with customers by operating segment for the three months ended March 31, 2025 and 2024 (in thousands). Offshore Manufactured Products Completion and Production Services Downhole Technologies Total 2025 2024 2025 2024 2025 2024 2025 2024 Three Months Ended March 31 Project-driven: Products $ 59,124 $ 53,137 $ — $ — $ — $ — $ 59,124 $ 53,137 Services 24,424 25,233 — — — — 24,424 25,233 Total project-driven 83,548 78,370 — — — — 83,548 78,370 Military and other products 9,048 8,487 — — — — 9,048 8,487 Short-cycle products and services — — 34,519 47,292 32,823 33,113 67,342 80,405 $ 92,596 $ 86,857 $ 34,519 $ 47,292 $ 32,823 $ 33,113 $ 159,938 $ 167,262 Revenues from products and services transferred to customers over time accounted for approximately 62% and 67% of consolidated revenues for the three months ended March 31, 2025 and 2024, respectively. The balance of revenues for the respective periods relates to products and services transferred to customers at a point in time. As of March 31, 2025, the Company had $248.3 million of remaining backlog related to contracts with an original expected duration of greater than one year. Approximately 44% of this remaining backlog is expected to be recognized as revenue over the remaining nine months of 2025, with an additional 32% recognized in 2026 and the balance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pending or threatened claims, lawsuits and administrative proceedings seeking damages or other remedies concerning its commercial operations, products, employees and other matter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covered by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58</v>
      </c>
      <c r="C4" s="6" t="n">
        <v>-1337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59938</v>
      </c>
      <c r="C4" s="6" t="n">
        <v>167262</v>
      </c>
    </row>
    <row r="5">
      <c r="A5" s="3" t="inlineStr">
        <is>
          <t>Costs and expenses:</t>
        </is>
      </c>
      <c r="B5" s="4" t="inlineStr">
        <is>
          <t xml:space="preserve"> </t>
        </is>
      </c>
      <c r="C5" s="4" t="inlineStr">
        <is>
          <t xml:space="preserve"> </t>
        </is>
      </c>
    </row>
    <row r="6">
      <c r="A6" s="4" t="inlineStr">
        <is>
          <t>Cost of revenues (exclusive of depreciation and amortization expense presented below)</t>
        </is>
      </c>
      <c r="B6" s="5" t="n">
        <v>122677</v>
      </c>
      <c r="C6" s="5" t="n">
        <v>131951</v>
      </c>
    </row>
    <row r="7">
      <c r="A7" s="4" t="inlineStr">
        <is>
          <t>Selling, general and administrative expense</t>
        </is>
      </c>
      <c r="B7" s="5" t="n">
        <v>22530</v>
      </c>
      <c r="C7" s="5" t="n">
        <v>22496</v>
      </c>
    </row>
    <row r="8">
      <c r="A8" s="4" t="inlineStr">
        <is>
          <t>Depreciation and amortization expense</t>
        </is>
      </c>
      <c r="B8" s="5" t="n">
        <v>12025</v>
      </c>
      <c r="C8" s="5" t="n">
        <v>14195</v>
      </c>
    </row>
    <row r="9">
      <c r="A9" s="4" t="inlineStr">
        <is>
          <t>Impairment of goodwill</t>
        </is>
      </c>
      <c r="B9" s="5" t="n">
        <v>0</v>
      </c>
      <c r="C9" s="5" t="n">
        <v>10000</v>
      </c>
    </row>
    <row r="10">
      <c r="A10" s="4" t="inlineStr">
        <is>
          <t>Other operating income, net</t>
        </is>
      </c>
      <c r="B10" s="5" t="n">
        <v>-2933</v>
      </c>
      <c r="C10" s="5" t="n">
        <v>-203</v>
      </c>
    </row>
    <row r="11">
      <c r="A11" s="4" t="inlineStr">
        <is>
          <t>Costs and expenses</t>
        </is>
      </c>
      <c r="B11" s="5" t="n">
        <v>154299</v>
      </c>
      <c r="C11" s="5" t="n">
        <v>178439</v>
      </c>
    </row>
    <row r="12">
      <c r="A12" s="4" t="inlineStr">
        <is>
          <t>Operating income (loss)</t>
        </is>
      </c>
      <c r="B12" s="5" t="n">
        <v>5639</v>
      </c>
      <c r="C12" s="5" t="n">
        <v>-11177</v>
      </c>
    </row>
    <row r="13">
      <c r="A13" s="4" t="inlineStr">
        <is>
          <t>Interest expense, net</t>
        </is>
      </c>
      <c r="B13" s="5" t="n">
        <v>-1578</v>
      </c>
      <c r="C13" s="5" t="n">
        <v>-2101</v>
      </c>
    </row>
    <row r="14">
      <c r="A14" s="4" t="inlineStr">
        <is>
          <t>Other income (expense), net</t>
        </is>
      </c>
      <c r="B14" s="5" t="n">
        <v>138</v>
      </c>
      <c r="C14" s="5" t="n">
        <v>-72</v>
      </c>
    </row>
    <row r="15">
      <c r="A15" s="4" t="inlineStr">
        <is>
          <t>Income (loss) before income taxes</t>
        </is>
      </c>
      <c r="B15" s="5" t="n">
        <v>4199</v>
      </c>
      <c r="C15" s="5" t="n">
        <v>-13350</v>
      </c>
    </row>
    <row r="16">
      <c r="A16" s="4" t="inlineStr">
        <is>
          <t>Income tax provision</t>
        </is>
      </c>
      <c r="B16" s="5" t="n">
        <v>-1041</v>
      </c>
      <c r="C16" s="5" t="n">
        <v>-24</v>
      </c>
    </row>
    <row r="17">
      <c r="A17" s="4" t="inlineStr">
        <is>
          <t>Net income (loss)</t>
        </is>
      </c>
      <c r="B17" s="6" t="n">
        <v>3158</v>
      </c>
      <c r="C17" s="6" t="n">
        <v>-13374</v>
      </c>
    </row>
    <row r="18">
      <c r="A18" s="3" t="inlineStr">
        <is>
          <t>Net income (loss) per share:</t>
        </is>
      </c>
      <c r="B18" s="4" t="inlineStr">
        <is>
          <t xml:space="preserve"> </t>
        </is>
      </c>
      <c r="C18" s="4" t="inlineStr">
        <is>
          <t xml:space="preserve"> </t>
        </is>
      </c>
    </row>
    <row r="19">
      <c r="A19" s="4" t="inlineStr">
        <is>
          <t>Basic (in dollars per share)</t>
        </is>
      </c>
      <c r="B19" s="7" t="n">
        <v>0.05</v>
      </c>
      <c r="C19" s="7" t="n">
        <v>-0.21</v>
      </c>
    </row>
    <row r="20">
      <c r="A20" s="4" t="inlineStr">
        <is>
          <t>Diluted (in dollars per share)</t>
        </is>
      </c>
      <c r="B20" s="7" t="n">
        <v>0.05</v>
      </c>
      <c r="C20" s="7" t="n">
        <v>-0.21</v>
      </c>
    </row>
    <row r="21">
      <c r="A21" s="3" t="inlineStr">
        <is>
          <t>Weighted average number of common shares outstanding:</t>
        </is>
      </c>
      <c r="B21" s="4" t="inlineStr">
        <is>
          <t xml:space="preserve"> </t>
        </is>
      </c>
      <c r="C21" s="4" t="inlineStr">
        <is>
          <t xml:space="preserve"> </t>
        </is>
      </c>
    </row>
    <row r="22">
      <c r="A22" s="4" t="inlineStr">
        <is>
          <t>Basic (in shares)</t>
        </is>
      </c>
      <c r="B22" s="5" t="n">
        <v>60167</v>
      </c>
      <c r="C22" s="5" t="n">
        <v>62503</v>
      </c>
    </row>
    <row r="23">
      <c r="A23" s="4" t="inlineStr">
        <is>
          <t>Diluted (in shares)</t>
        </is>
      </c>
      <c r="B23" s="5" t="n">
        <v>60167</v>
      </c>
      <c r="C23" s="5" t="n">
        <v>62503</v>
      </c>
    </row>
    <row r="24">
      <c r="A24" s="4" t="inlineStr">
        <is>
          <t>Product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100551</v>
      </c>
      <c r="C26" s="6" t="n">
        <v>94329</v>
      </c>
    </row>
    <row r="27">
      <c r="A27" s="3" t="inlineStr">
        <is>
          <t>Costs and expenses:</t>
        </is>
      </c>
      <c r="B27" s="4" t="inlineStr">
        <is>
          <t xml:space="preserve"> </t>
        </is>
      </c>
      <c r="C27" s="4" t="inlineStr">
        <is>
          <t xml:space="preserve"> </t>
        </is>
      </c>
    </row>
    <row r="28">
      <c r="A28" s="4" t="inlineStr">
        <is>
          <t>Cost of revenues (exclusive of depreciation and amortization expense presented below)</t>
        </is>
      </c>
      <c r="B28" s="5" t="n">
        <v>80329</v>
      </c>
      <c r="C28" s="5" t="n">
        <v>75137</v>
      </c>
    </row>
    <row r="29">
      <c r="A29" s="4" t="inlineStr">
        <is>
          <t>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59387</v>
      </c>
      <c r="C31" s="5" t="n">
        <v>72933</v>
      </c>
    </row>
    <row r="32">
      <c r="A32" s="3" t="inlineStr">
        <is>
          <t>Costs and expenses:</t>
        </is>
      </c>
      <c r="B32" s="4" t="inlineStr">
        <is>
          <t xml:space="preserve"> </t>
        </is>
      </c>
      <c r="C32" s="4" t="inlineStr">
        <is>
          <t xml:space="preserve"> </t>
        </is>
      </c>
    </row>
    <row r="33">
      <c r="A33" s="4" t="inlineStr">
        <is>
          <t>Cost of revenues (exclusive of depreciation and amortization expense presented below)</t>
        </is>
      </c>
      <c r="B33" s="6" t="n">
        <v>42348</v>
      </c>
      <c r="C33" s="6" t="n">
        <v>568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and Other Charg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sset Impairment Charges</t>
        </is>
      </c>
      <c r="B4" s="4" t="inlineStr">
        <is>
          <t xml:space="preserve">As a result of these events, actions and assessments, the Company recorded the following charges in 2025 and 2024 (in thousands): Offshore Manufactured Products Completion and Production Services Downhole Technologies Corporate Total Three Months Ended March 31, 2025 Facility exit charges $ — $ 930 $ — $ — $ 930 Income tax benefit 196 After-tax total $ 734 Three Months Ended March 31, 2024 Impairment of goodwill $ — $ — $ 10,000 $ — $ 10,000 Facility consolidation and exit, and other charges 1,463 1,046 — — 2,509 Pre-tax totals $ 1,463 $ 1,046 $ 10,000 $ — 12,509 Income tax benefit 1,008 After-tax total $ 11,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 Net</t>
        </is>
      </c>
      <c r="B4" s="4" t="inlineStr">
        <is>
          <t>Additional information regarding selected balance sheet accounts as of March 31, 2025 and December 31, 2024 is presented below (in thousands): March 31, December 31, Accounts receivable, net: Trade $ 109,505 $ 128,167 Unbilled revenue 23,466 22,242 Contract assets 47,870 40,101 Other 5,469 6,440 Total accounts receivable 186,310 196,950 Allowance for doubtful accounts (2,771) (2,614) $ 183,539 $ 194,336 Allowance for doubtful accounts as a percentage of total accounts receivable 1 % 1 %</t>
        </is>
      </c>
    </row>
    <row r="5">
      <c r="A5" s="4" t="inlineStr">
        <is>
          <t>Schedule of Contract with Customer, Asset and Liability</t>
        </is>
      </c>
      <c r="B5" s="4" t="inlineStr">
        <is>
          <t xml:space="preserve">March 31, December 31, Deferred revenue (contract liabilities) $ 50,908 $ 52,399 </t>
        </is>
      </c>
    </row>
    <row r="6">
      <c r="A6" s="4" t="inlineStr">
        <is>
          <t>Schedule of Accounts Receivable, Allowance for Credit Loss</t>
        </is>
      </c>
      <c r="B6" s="4" t="inlineStr">
        <is>
          <t xml:space="preserve">The following provides a summary of activity in the allowance for doubtful accounts for the three months ended March 31, 2025 and 2024 (in thousands): Three Months Ended March 31, 2025 2024 Allowance for doubtful accounts – January 1 $ 2,614 $ 4,497 Provisions 167 12 Write-offs (12) (135) Other 2 (5) Allowance for doubtful accounts – March 31 $ 2,771 $ 4,369 </t>
        </is>
      </c>
    </row>
    <row r="7">
      <c r="A7" s="4" t="inlineStr">
        <is>
          <t>Schedule of Inventory, Net</t>
        </is>
      </c>
      <c r="B7" s="4" t="inlineStr">
        <is>
          <t xml:space="preserve">March 31, December 31, Inventories, net: Finished goods and purchased products $ 111,855 $ 110,850 Work in process 34,647 34,539 Raw materials 108,565 108,421 Total inventories 255,067 253,810 Allowance for excess or obsolete inventory (39,365) (38,974) $ 215,702 $ 214,836 </t>
        </is>
      </c>
    </row>
    <row r="8">
      <c r="A8" s="4" t="inlineStr">
        <is>
          <t>Schedule of Property, Plant and Equipment, Net</t>
        </is>
      </c>
      <c r="B8" s="4" t="inlineStr">
        <is>
          <t xml:space="preserve">March 31, December 31, Property, plant and equipment, net: Property, plant and equipment $ 738,354 $ 734,548 Accumulated depreciation (470,333) (467,677) $ 268,021 $ 266,871 </t>
        </is>
      </c>
    </row>
    <row r="9">
      <c r="A9" s="4" t="inlineStr">
        <is>
          <t>Schedule of Finite-Lived Intangible Assets</t>
        </is>
      </c>
      <c r="B9" s="4" t="inlineStr">
        <is>
          <t xml:space="preserve">March 31, 2025 December 31, 2024 Gross Accumulated Net Carrying Amount Gross Accumulated Net Carrying Amount Other intangible assets: Customer relationships $ 122,950 $ 57,406 $ 65,544 $ 122,859 $ 55,534 $ 67,325 Patents/Technology/Know-how 70,297 40,996 29,301 70,206 39,699 30,507 Tradenames and other 47,739 20,346 27,393 47,729 19,699 28,030 $ 240,986 $ 118,748 $ 122,238 $ 240,794 $ 114,932 $ 125,862 </t>
        </is>
      </c>
    </row>
    <row r="10">
      <c r="A10" s="4" t="inlineStr">
        <is>
          <t>Schedule of Other Noncurrent Assets</t>
        </is>
      </c>
      <c r="B10" s="4" t="inlineStr">
        <is>
          <t xml:space="preserve">March 31, December 31, Other noncurrent assets: Deferred compensation plan $ 17,640 $ 18,245 Deferred financing costs 1,490 1,619 Deferred income taxes 1,992 1,964 Other 3,237 3,075 $ 24,359 $ 24,903 </t>
        </is>
      </c>
    </row>
    <row r="11">
      <c r="A11" s="4" t="inlineStr">
        <is>
          <t>Schedule of Accrued Liabilities</t>
        </is>
      </c>
      <c r="B11" s="4" t="inlineStr">
        <is>
          <t xml:space="preserve">March 31, December 31, Accrued liabilities: Accrued compensation $ 13,398 $ 22,350 Accrued taxes, other than income taxes 2,354 1,234 Insurance liabilities 3,647 3,383 Accrued interest 3,022 1,555 Accrued commissions 3,540 3,237 Other 5,897 5,102 $ 31,858 $ 36,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As of March 31, 2025 and December 31, 2024, long-term debt consisted of the following (in thousands): March 31, December 31, Revolving credit facility (1) $ — $ — 2026 Notes (2) 122,702 122,505 Other debt and finance lease obligations 2,646 2,782 Total debt 125,348 125,287 Less: Current portion (620) (633) Total long-term debt $ 124,728 $ 124,654 ____________________ (1) Unamortized deferred financing costs of $1.5 million and $1.6 million as of March 31, 2025 and December 31, 2024, respectively, are presented in other noncurrent assets. (2) The outstanding principal amount of the 2026 Notes was $123.5 million as of March 31, 2025 an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three months of 2025 (in thousands): Outstanding Shares of common stock outstanding – December 31, 2024 61,493 Restricted stock awards, net of forfeitures 1,874 Shares withheld for taxes on vesting of stock awards (457) Purchases of treasury stock (1,037) Shares of common stock outstanding – March 31, 2025 61,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table below provides a reconciliation of the numerators and denominators of basic and diluted net income (loss) per share for the three months ended March 31, 2025 and 2024 (in thousands, except per share amounts): Three Months Ended 2025 2024 Numerators: Net income (loss) $ 3,158 $ (13,374) Less: Income attributable to unvested restricted stock awards (114) — Numerator for basic net income (loss) per share 3,044 (13,374) Effect of dilutive securities: Unvested restricted stock awards — — Numerator for diluted net income (loss) per share $ 3,044 $ (13,374) Denominators: Weighted average number of common shares outstanding 62,049 63,883 Less: Weighted average number of unvested restricted stock awards outstanding (1,882) (1,380) Denominator for basic net income (loss) per share 60,167 62,503 Effect of dilutive securities: Performance share units — — Denominator for diluted net income (loss) per share 60,167 62,503 Net income (loss) per share: Basic $ 0.05 $ (0.21) Diluted 0.05 (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presents a summary of activity for service-based restricted stock and stock unit awards, and performance-based stock unit awards for the three months ended March 31, 2025 (in thousands): Service-based Restricted Stock Performance- and Service-based Stock Units Outstanding – December 31, 2024 1,513 1,033 Granted 1,407 265 Vested and distributed (668) (467) Forfeited — — Outstanding – March 31, 2025 2,252 831 Weighted average grant date fair value (2025 awards) $ 5.37 $ 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inancial information by operating segment for the three months ended March 31, 2025 and 2024 is summarized in the following tables (in thousands). Three Months Ended March 31, 2025 Offshore Manufactured Products Completion and Production Services (1) Downhole Technologies Corporate Total Revenues $ 92,596 $ 34,519 $ 32,823 $ — $ 159,938 Costs and expenses: Cost of revenues (exclusive of depreciation and amortization expense presented below) 66,915 26,905 28,857 — 122,677 Selling, general and administrative expense 8,635 1,996 1,999 9,900 22,530 Depreciation and amortization expense 3,608 4,272 4,029 116 12,025 Other operating (income) loss, net (838) (2,157) 62 — (2,933) 78,320 31,016 34,947 10,016 154,299 Operating income (loss) $ 14,276 $ 3,503 $ (2,124) $ (10,016) $ 5,639 Capital expenditures $ 4,823 $ 3,525 $ 791 $ 19 $ 9,158 Total assets (as of March 31, 2025) 506,530 147,665 268,139 68,401 990,735 ________________ (1) Operating income included $0.9 million of facility consolidation charges. Three Months Ended March 31, 2024 Offshore Manufactured Products (1) Completion and Production Services (2) Downhole Technologies (3) Corporate Total Revenues $ 86,857 $ 47,292 $ 33,113 $ — $ 167,262 Costs and expenses: Cost of revenues (exclusive of depreciation and amortization expense presented below) 63,501 39,814 28,636 — 131,951 Selling, general and administrative expense 8,558 2,526 2,283 9,129 22,496 Depreciation and amortization expense 3,693 6,079 4,270 153 14,195 Impairment of goodwill — — 10,000 — 10,000 Other operating (income) loss, net 502 (708) 3 — (203) 76,254 47,711 45,192 9,282 178,439 Operating income (loss) $ 10,603 $ (419) $ (12,079) $ (9,282) $ (11,177) Capital expenditures $ 7,221 $ 2,414 $ 446 $ 11 $ 10,092 Total assets (as of March 31, 2024) 516,039 179,763 278,055 41,958 1,015,815 ________________ (1) Operating income included $1.5 million of facility consolidation charges. (2) Operating loss included $1.0 million in facility consolidation and other charges. (3) Operating loss included a $10.0 million non-cash goodwill impairment charge (see Note 2, “Asset Impairments and Other Charges”).</t>
        </is>
      </c>
    </row>
    <row r="5">
      <c r="A5" s="4" t="inlineStr">
        <is>
          <t>Schedule of Supplemental Revenue Information by Segments</t>
        </is>
      </c>
      <c r="B5" s="4" t="inlineStr">
        <is>
          <t xml:space="preserve">The following table provides supplemental disaggregated revenue from contracts with customers by operating segment for the three months ended March 31, 2025 and 2024 (in thousands). Offshore Manufactured Products Completion and Production Services Downhole Technologies Total 2025 2024 2025 2024 2025 2024 2025 2024 Three Months Ended March 31 Project-driven: Products $ 59,124 $ 53,137 $ — $ — $ — $ — $ 59,124 $ 53,137 Services 24,424 25,233 — — — — 24,424 25,233 Total project-driven 83,548 78,370 — — — — 83,548 78,370 Military and other products 9,048 8,487 — — — — 9,048 8,487 Short-cycle products and services — — 34,519 47,292 32,823 33,113 67,342 80,405 $ 92,596 $ 86,857 $ 34,519 $ 47,292 $ 32,823 $ 33,113 $ 159,938 $ 167,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Asset Impairments and Other Charges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Number of reportable segments realigned | segment</t>
        </is>
      </c>
      <c r="B4" s="5" t="n">
        <v>2</v>
      </c>
      <c r="C4" s="4" t="inlineStr">
        <is>
          <t xml:space="preserve"> </t>
        </is>
      </c>
      <c r="D4" s="4" t="inlineStr">
        <is>
          <t xml:space="preserve"> </t>
        </is>
      </c>
    </row>
    <row r="5">
      <c r="A5" s="4" t="inlineStr">
        <is>
          <t>Impairment of goodwill</t>
        </is>
      </c>
      <c r="B5" s="6" t="n">
        <v>0</v>
      </c>
      <c r="C5" s="6" t="n">
        <v>-10000</v>
      </c>
      <c r="D5" s="4" t="inlineStr">
        <is>
          <t xml:space="preserve"> </t>
        </is>
      </c>
    </row>
    <row r="6">
      <c r="A6" s="4" t="inlineStr">
        <is>
          <t>Impairments of intangible assets</t>
        </is>
      </c>
      <c r="B6" s="4" t="inlineStr">
        <is>
          <t xml:space="preserve"> </t>
        </is>
      </c>
      <c r="C6" s="5" t="n">
        <v>10000</v>
      </c>
      <c r="D6" s="4" t="inlineStr">
        <is>
          <t xml:space="preserve"> </t>
        </is>
      </c>
    </row>
    <row r="7">
      <c r="A7" s="4" t="inlineStr">
        <is>
          <t>Goodwill, net</t>
        </is>
      </c>
      <c r="B7" s="5" t="n">
        <v>70058</v>
      </c>
      <c r="C7" s="4" t="inlineStr">
        <is>
          <t xml:space="preserve"> </t>
        </is>
      </c>
      <c r="D7" s="6" t="n">
        <v>69709</v>
      </c>
    </row>
    <row r="8">
      <c r="A8" s="4" t="inlineStr">
        <is>
          <t>Offshore Manufactured Produc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Goodwill, transfers</t>
        </is>
      </c>
      <c r="B10" s="4" t="inlineStr">
        <is>
          <t xml:space="preserve"> </t>
        </is>
      </c>
      <c r="C10" s="5" t="n">
        <v>10000</v>
      </c>
      <c r="D10" s="4" t="inlineStr">
        <is>
          <t xml:space="preserve"> </t>
        </is>
      </c>
    </row>
    <row r="11">
      <c r="A11" s="4" t="inlineStr">
        <is>
          <t>Goodwill, net</t>
        </is>
      </c>
      <c r="B11" s="6" t="n">
        <v>70000</v>
      </c>
      <c r="C11" s="4" t="inlineStr">
        <is>
          <t xml:space="preserve"> </t>
        </is>
      </c>
      <c r="D11" s="6" t="n">
        <v>70000</v>
      </c>
    </row>
    <row r="12">
      <c r="A12" s="4" t="inlineStr">
        <is>
          <t>Downhole Technologies</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Goodwill, transfers</t>
        </is>
      </c>
      <c r="B14" s="4" t="inlineStr">
        <is>
          <t xml:space="preserve"> </t>
        </is>
      </c>
      <c r="C14" s="6" t="n">
        <v>-10000</v>
      </c>
      <c r="D1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158</v>
      </c>
      <c r="C4" s="6" t="n">
        <v>-13374</v>
      </c>
    </row>
    <row r="5">
      <c r="A5" s="3" t="inlineStr">
        <is>
          <t>Other comprehensive income (loss):</t>
        </is>
      </c>
      <c r="B5" s="4" t="inlineStr">
        <is>
          <t xml:space="preserve"> </t>
        </is>
      </c>
      <c r="C5" s="4" t="inlineStr">
        <is>
          <t xml:space="preserve"> </t>
        </is>
      </c>
    </row>
    <row r="6">
      <c r="A6" s="4" t="inlineStr">
        <is>
          <t>Currency translation adjustments</t>
        </is>
      </c>
      <c r="B6" s="5" t="n">
        <v>5539</v>
      </c>
      <c r="C6" s="5" t="n">
        <v>-3027</v>
      </c>
    </row>
    <row r="7">
      <c r="A7" s="4" t="inlineStr">
        <is>
          <t>Comprehensive income (loss)</t>
        </is>
      </c>
      <c r="B7" s="6" t="n">
        <v>8697</v>
      </c>
      <c r="C7" s="6" t="n">
        <v>-164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s and Other Charges - Schedule of Asset Impairment Charges (Details) - USD ($) $ in Thousands</t>
        </is>
      </c>
      <c r="B1" s="2" t="inlineStr">
        <is>
          <t>3 Months Ended</t>
        </is>
      </c>
    </row>
    <row r="2">
      <c r="B2" s="2" t="inlineStr">
        <is>
          <t>Mar. 31, 2025</t>
        </is>
      </c>
      <c r="C2" s="2" t="inlineStr">
        <is>
          <t>Mar. 31, 2024</t>
        </is>
      </c>
    </row>
    <row r="3">
      <c r="A3" s="3" t="inlineStr">
        <is>
          <t>Impaired Long-Lived Assets Held and Used [Line Items]</t>
        </is>
      </c>
      <c r="B3" s="4" t="inlineStr">
        <is>
          <t xml:space="preserve"> </t>
        </is>
      </c>
      <c r="C3" s="4" t="inlineStr">
        <is>
          <t xml:space="preserve"> </t>
        </is>
      </c>
    </row>
    <row r="4">
      <c r="A4" s="4" t="inlineStr">
        <is>
          <t>Impairment of goodwill</t>
        </is>
      </c>
      <c r="B4" s="6" t="n">
        <v>0</v>
      </c>
      <c r="C4" s="6" t="n">
        <v>10000</v>
      </c>
    </row>
    <row r="5">
      <c r="A5" s="4" t="inlineStr">
        <is>
          <t>Facility consolidation and exit, and other charges</t>
        </is>
      </c>
      <c r="B5" s="5" t="n">
        <v>930</v>
      </c>
      <c r="C5" s="5" t="n">
        <v>2509</v>
      </c>
    </row>
    <row r="6">
      <c r="A6" s="4" t="inlineStr">
        <is>
          <t>Pre-tax totals</t>
        </is>
      </c>
      <c r="B6" s="5" t="n">
        <v>12509</v>
      </c>
      <c r="C6" s="4" t="inlineStr">
        <is>
          <t xml:space="preserve"> </t>
        </is>
      </c>
    </row>
    <row r="7">
      <c r="A7" s="4" t="inlineStr">
        <is>
          <t>Income tax benefit</t>
        </is>
      </c>
      <c r="B7" s="5" t="n">
        <v>196</v>
      </c>
      <c r="C7" s="5" t="n">
        <v>1008</v>
      </c>
    </row>
    <row r="8">
      <c r="A8" s="4" t="inlineStr">
        <is>
          <t>After-tax total</t>
        </is>
      </c>
      <c r="B8" s="5" t="n">
        <v>734</v>
      </c>
      <c r="C8" s="5" t="n">
        <v>11501</v>
      </c>
    </row>
    <row r="9">
      <c r="A9" s="4" t="inlineStr">
        <is>
          <t>Corporate</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Impairment of goodwill</t>
        </is>
      </c>
      <c r="B11" s="4" t="inlineStr">
        <is>
          <t xml:space="preserve"> </t>
        </is>
      </c>
      <c r="C11" s="5" t="n">
        <v>0</v>
      </c>
    </row>
    <row r="12">
      <c r="A12" s="4" t="inlineStr">
        <is>
          <t>Facility consolidation and exit, and other charges</t>
        </is>
      </c>
      <c r="B12" s="5" t="n">
        <v>0</v>
      </c>
      <c r="C12" s="5" t="n">
        <v>0</v>
      </c>
    </row>
    <row r="13">
      <c r="A13" s="4" t="inlineStr">
        <is>
          <t>Pre-tax totals</t>
        </is>
      </c>
      <c r="B13" s="5" t="n">
        <v>0</v>
      </c>
      <c r="C13" s="4" t="inlineStr">
        <is>
          <t xml:space="preserve"> </t>
        </is>
      </c>
    </row>
    <row r="14">
      <c r="A14" s="4" t="inlineStr">
        <is>
          <t>Offshore Manufactured Products</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Facility consolidation and exit, and other charges</t>
        </is>
      </c>
      <c r="B16" s="5" t="n">
        <v>900</v>
      </c>
      <c r="C16" s="5" t="n">
        <v>1500</v>
      </c>
    </row>
    <row r="17">
      <c r="A17" s="4" t="inlineStr">
        <is>
          <t>Offshore Manufactured Products | Operating Segments</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Impairment of goodwill</t>
        </is>
      </c>
      <c r="B19" s="4" t="inlineStr">
        <is>
          <t xml:space="preserve"> </t>
        </is>
      </c>
      <c r="C19" s="5" t="n">
        <v>0</v>
      </c>
    </row>
    <row r="20">
      <c r="A20" s="4" t="inlineStr">
        <is>
          <t>Facility consolidation and exit, and other charges</t>
        </is>
      </c>
      <c r="B20" s="5" t="n">
        <v>0</v>
      </c>
      <c r="C20" s="5" t="n">
        <v>1463</v>
      </c>
    </row>
    <row r="21">
      <c r="A21" s="4" t="inlineStr">
        <is>
          <t>Pre-tax totals</t>
        </is>
      </c>
      <c r="B21" s="5" t="n">
        <v>1463</v>
      </c>
      <c r="C21" s="4" t="inlineStr">
        <is>
          <t xml:space="preserve"> </t>
        </is>
      </c>
    </row>
    <row r="22">
      <c r="A22" s="4" t="inlineStr">
        <is>
          <t>Completion and Production Services | Operating Segments</t>
        </is>
      </c>
      <c r="B22" s="4" t="inlineStr">
        <is>
          <t xml:space="preserve"> </t>
        </is>
      </c>
      <c r="C22" s="4" t="inlineStr">
        <is>
          <t xml:space="preserve"> </t>
        </is>
      </c>
    </row>
    <row r="23">
      <c r="A23" s="3" t="inlineStr">
        <is>
          <t>Impaired Long-Lived Assets Held and Used [Line Items]</t>
        </is>
      </c>
      <c r="B23" s="4" t="inlineStr">
        <is>
          <t xml:space="preserve"> </t>
        </is>
      </c>
      <c r="C23" s="4" t="inlineStr">
        <is>
          <t xml:space="preserve"> </t>
        </is>
      </c>
    </row>
    <row r="24">
      <c r="A24" s="4" t="inlineStr">
        <is>
          <t>Impairment of goodwill</t>
        </is>
      </c>
      <c r="B24" s="4" t="inlineStr">
        <is>
          <t xml:space="preserve"> </t>
        </is>
      </c>
      <c r="C24" s="5" t="n">
        <v>0</v>
      </c>
    </row>
    <row r="25">
      <c r="A25" s="4" t="inlineStr">
        <is>
          <t>Facility consolidation and exit, and other charges</t>
        </is>
      </c>
      <c r="B25" s="5" t="n">
        <v>930</v>
      </c>
      <c r="C25" s="5" t="n">
        <v>1046</v>
      </c>
    </row>
    <row r="26">
      <c r="A26" s="4" t="inlineStr">
        <is>
          <t>Pre-tax totals</t>
        </is>
      </c>
      <c r="B26" s="5" t="n">
        <v>1046</v>
      </c>
      <c r="C26" s="4" t="inlineStr">
        <is>
          <t xml:space="preserve"> </t>
        </is>
      </c>
    </row>
    <row r="27">
      <c r="A27" s="4" t="inlineStr">
        <is>
          <t>Downhole Technologies | Operating Segments</t>
        </is>
      </c>
      <c r="B27" s="4" t="inlineStr">
        <is>
          <t xml:space="preserve"> </t>
        </is>
      </c>
      <c r="C27" s="4" t="inlineStr">
        <is>
          <t xml:space="preserve"> </t>
        </is>
      </c>
    </row>
    <row r="28">
      <c r="A28" s="3" t="inlineStr">
        <is>
          <t>Impaired Long-Lived Assets Held and Used [Line Items]</t>
        </is>
      </c>
      <c r="B28" s="4" t="inlineStr">
        <is>
          <t xml:space="preserve"> </t>
        </is>
      </c>
      <c r="C28" s="4" t="inlineStr">
        <is>
          <t xml:space="preserve"> </t>
        </is>
      </c>
    </row>
    <row r="29">
      <c r="A29" s="4" t="inlineStr">
        <is>
          <t>Impairment of goodwill</t>
        </is>
      </c>
      <c r="B29" s="4" t="inlineStr">
        <is>
          <t xml:space="preserve"> </t>
        </is>
      </c>
      <c r="C29" s="5" t="n">
        <v>10000</v>
      </c>
    </row>
    <row r="30">
      <c r="A30" s="4" t="inlineStr">
        <is>
          <t>Facility consolidation and exit, and other charges</t>
        </is>
      </c>
      <c r="B30" s="5" t="n">
        <v>0</v>
      </c>
      <c r="C30" s="6" t="n">
        <v>0</v>
      </c>
    </row>
    <row r="31">
      <c r="A31" s="4" t="inlineStr">
        <is>
          <t>Pre-tax totals</t>
        </is>
      </c>
      <c r="B31" s="6" t="n">
        <v>10000</v>
      </c>
      <c r="C3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Schedule of Accounts Receivable, Net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Total accounts receivable</t>
        </is>
      </c>
      <c r="B4" s="6" t="n">
        <v>186310</v>
      </c>
      <c r="C4" s="6" t="n">
        <v>196950</v>
      </c>
    </row>
    <row r="5">
      <c r="A5" s="4" t="inlineStr">
        <is>
          <t>Allowance for doubtful accounts</t>
        </is>
      </c>
      <c r="B5" s="5" t="n">
        <v>-2771</v>
      </c>
      <c r="C5" s="5" t="n">
        <v>-2614</v>
      </c>
    </row>
    <row r="6">
      <c r="A6" s="4" t="inlineStr">
        <is>
          <t>Accounts receivable, net</t>
        </is>
      </c>
      <c r="B6" s="6" t="n">
        <v>183539</v>
      </c>
      <c r="C6" s="6" t="n">
        <v>194336</v>
      </c>
    </row>
    <row r="7">
      <c r="A7" s="4" t="inlineStr">
        <is>
          <t>Allowance for doubtful accounts as a percentage of total accounts receivable</t>
        </is>
      </c>
      <c r="B7" s="8" t="n">
        <v>0.01</v>
      </c>
      <c r="C7" s="8" t="n">
        <v>0.01</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6" t="n">
        <v>109505</v>
      </c>
      <c r="C10" s="6" t="n">
        <v>128167</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5" t="n">
        <v>23466</v>
      </c>
      <c r="C13" s="5" t="n">
        <v>22242</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47870</v>
      </c>
      <c r="C16" s="5" t="n">
        <v>40101</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5469</v>
      </c>
      <c r="C19" s="6" t="n">
        <v>64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Contrac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ferred revenue (contract liabilities)</t>
        </is>
      </c>
      <c r="B3" s="6" t="n">
        <v>50908</v>
      </c>
      <c r="C3" s="6" t="n">
        <v>52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Narrative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Decrease in contract with customer, asset</t>
        </is>
      </c>
      <c r="B4" s="6" t="n">
        <v>7800</v>
      </c>
      <c r="C4" s="4" t="inlineStr">
        <is>
          <t xml:space="preserve"> </t>
        </is>
      </c>
    </row>
    <row r="5">
      <c r="A5" s="4" t="inlineStr">
        <is>
          <t>Contract with customer, asset, decrease due to revenue recognized</t>
        </is>
      </c>
      <c r="B5" s="5" t="n">
        <v>-12900</v>
      </c>
      <c r="C5" s="4" t="inlineStr">
        <is>
          <t xml:space="preserve"> </t>
        </is>
      </c>
    </row>
    <row r="6">
      <c r="A6" s="4" t="inlineStr">
        <is>
          <t>Contract with customer, asset, reclassified to receivable</t>
        </is>
      </c>
      <c r="B6" s="5" t="n">
        <v>20600</v>
      </c>
      <c r="C6" s="4" t="inlineStr">
        <is>
          <t xml:space="preserve"> </t>
        </is>
      </c>
    </row>
    <row r="7">
      <c r="A7" s="4" t="inlineStr">
        <is>
          <t>Increase in deferred revenue</t>
        </is>
      </c>
      <c r="B7" s="5" t="n">
        <v>1491</v>
      </c>
      <c r="C7" s="6" t="n">
        <v>-4771</v>
      </c>
    </row>
    <row r="8">
      <c r="A8" s="4" t="inlineStr">
        <is>
          <t>Contract with customer, liability, increase due to billings</t>
        </is>
      </c>
      <c r="B8" s="5" t="n">
        <v>10900</v>
      </c>
      <c r="C8" s="4" t="inlineStr">
        <is>
          <t xml:space="preserve"> </t>
        </is>
      </c>
    </row>
    <row r="9">
      <c r="A9" s="4" t="inlineStr">
        <is>
          <t>Contract with customer, liability, revenue recognized</t>
        </is>
      </c>
      <c r="B9" s="5" t="n">
        <v>-13000</v>
      </c>
      <c r="C9" s="4" t="inlineStr">
        <is>
          <t xml:space="preserve"> </t>
        </is>
      </c>
    </row>
    <row r="10">
      <c r="A10" s="4" t="inlineStr">
        <is>
          <t>Depreciation</t>
        </is>
      </c>
      <c r="B10" s="5" t="n">
        <v>8300</v>
      </c>
      <c r="C10" s="5" t="n">
        <v>9900</v>
      </c>
    </row>
    <row r="11">
      <c r="A11" s="4" t="inlineStr">
        <is>
          <t>Amortization of intangible assets</t>
        </is>
      </c>
      <c r="B11" s="6" t="n">
        <v>3800</v>
      </c>
      <c r="C11" s="6" t="n">
        <v>4300</v>
      </c>
    </row>
    <row r="12">
      <c r="A12" s="4" t="inlineStr">
        <is>
          <t>United States | Accounts Receivable | Geographic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8" t="n">
        <v>0.65</v>
      </c>
      <c r="C14" s="4" t="inlineStr">
        <is>
          <t xml:space="preserve"> </t>
        </is>
      </c>
    </row>
    <row r="15">
      <c r="A15" s="4" t="inlineStr">
        <is>
          <t>United Kingdom | Accounts Receivable | Geographic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8" t="n">
        <v>0.18</v>
      </c>
      <c r="C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Schedule of Activity in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2614</v>
      </c>
      <c r="C4" s="6" t="n">
        <v>4497</v>
      </c>
    </row>
    <row r="5">
      <c r="A5" s="4" t="inlineStr">
        <is>
          <t>Provisions</t>
        </is>
      </c>
      <c r="B5" s="5" t="n">
        <v>167</v>
      </c>
      <c r="C5" s="5" t="n">
        <v>12</v>
      </c>
    </row>
    <row r="6">
      <c r="A6" s="4" t="inlineStr">
        <is>
          <t>Write-offs</t>
        </is>
      </c>
      <c r="B6" s="5" t="n">
        <v>-12</v>
      </c>
      <c r="C6" s="5" t="n">
        <v>-135</v>
      </c>
    </row>
    <row r="7">
      <c r="A7" s="4" t="inlineStr">
        <is>
          <t>Other</t>
        </is>
      </c>
      <c r="B7" s="5" t="n">
        <v>2</v>
      </c>
      <c r="C7" s="5" t="n">
        <v>-5</v>
      </c>
    </row>
    <row r="8">
      <c r="A8" s="4" t="inlineStr">
        <is>
          <t>Allowance for doubtful accounts ending balance</t>
        </is>
      </c>
      <c r="B8" s="6" t="n">
        <v>2771</v>
      </c>
      <c r="C8" s="6" t="n">
        <v>436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Inventory,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shed goods and purchased products</t>
        </is>
      </c>
      <c r="B3" s="6" t="n">
        <v>111855</v>
      </c>
      <c r="C3" s="6" t="n">
        <v>110850</v>
      </c>
    </row>
    <row r="4">
      <c r="A4" s="4" t="inlineStr">
        <is>
          <t>Work in process</t>
        </is>
      </c>
      <c r="B4" s="5" t="n">
        <v>34647</v>
      </c>
      <c r="C4" s="5" t="n">
        <v>34539</v>
      </c>
    </row>
    <row r="5">
      <c r="A5" s="4" t="inlineStr">
        <is>
          <t>Raw materials</t>
        </is>
      </c>
      <c r="B5" s="5" t="n">
        <v>108565</v>
      </c>
      <c r="C5" s="5" t="n">
        <v>108421</v>
      </c>
    </row>
    <row r="6">
      <c r="A6" s="4" t="inlineStr">
        <is>
          <t>Total inventories</t>
        </is>
      </c>
      <c r="B6" s="5" t="n">
        <v>255067</v>
      </c>
      <c r="C6" s="5" t="n">
        <v>253810</v>
      </c>
    </row>
    <row r="7">
      <c r="A7" s="4" t="inlineStr">
        <is>
          <t>Allowance for excess or obsolete inventory</t>
        </is>
      </c>
      <c r="B7" s="5" t="n">
        <v>-39365</v>
      </c>
      <c r="C7" s="5" t="n">
        <v>-38974</v>
      </c>
    </row>
    <row r="8">
      <c r="A8" s="4" t="inlineStr">
        <is>
          <t>Inventories, net</t>
        </is>
      </c>
      <c r="B8" s="6" t="n">
        <v>215702</v>
      </c>
      <c r="C8" s="6" t="n">
        <v>2148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Property, Plant and Equipment,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t>
        </is>
      </c>
      <c r="B3" s="6" t="n">
        <v>738354</v>
      </c>
      <c r="C3" s="6" t="n">
        <v>734548</v>
      </c>
    </row>
    <row r="4">
      <c r="A4" s="4" t="inlineStr">
        <is>
          <t>Accumulated depreciation</t>
        </is>
      </c>
      <c r="B4" s="5" t="n">
        <v>-470333</v>
      </c>
      <c r="C4" s="5" t="n">
        <v>-467677</v>
      </c>
    </row>
    <row r="5">
      <c r="A5" s="4" t="inlineStr">
        <is>
          <t>Property, plant, and equipment, net</t>
        </is>
      </c>
      <c r="B5" s="6" t="n">
        <v>268021</v>
      </c>
      <c r="C5" s="6" t="n">
        <v>2668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40986</v>
      </c>
      <c r="C3" s="6" t="n">
        <v>240794</v>
      </c>
    </row>
    <row r="4">
      <c r="A4" s="4" t="inlineStr">
        <is>
          <t>Accumulated Amortization</t>
        </is>
      </c>
      <c r="B4" s="5" t="n">
        <v>118748</v>
      </c>
      <c r="C4" s="5" t="n">
        <v>114932</v>
      </c>
    </row>
    <row r="5">
      <c r="A5" s="4" t="inlineStr">
        <is>
          <t>Net Carrying Amount</t>
        </is>
      </c>
      <c r="B5" s="5" t="n">
        <v>122238</v>
      </c>
      <c r="C5" s="5" t="n">
        <v>12586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2950</v>
      </c>
      <c r="C8" s="5" t="n">
        <v>122859</v>
      </c>
    </row>
    <row r="9">
      <c r="A9" s="4" t="inlineStr">
        <is>
          <t>Accumulated Amortization</t>
        </is>
      </c>
      <c r="B9" s="5" t="n">
        <v>57406</v>
      </c>
      <c r="C9" s="5" t="n">
        <v>55534</v>
      </c>
    </row>
    <row r="10">
      <c r="A10" s="4" t="inlineStr">
        <is>
          <t>Net Carrying Amount</t>
        </is>
      </c>
      <c r="B10" s="5" t="n">
        <v>65544</v>
      </c>
      <c r="C10" s="5" t="n">
        <v>67325</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0297</v>
      </c>
      <c r="C13" s="5" t="n">
        <v>70206</v>
      </c>
    </row>
    <row r="14">
      <c r="A14" s="4" t="inlineStr">
        <is>
          <t>Accumulated Amortization</t>
        </is>
      </c>
      <c r="B14" s="5" t="n">
        <v>40996</v>
      </c>
      <c r="C14" s="5" t="n">
        <v>39699</v>
      </c>
    </row>
    <row r="15">
      <c r="A15" s="4" t="inlineStr">
        <is>
          <t>Net Carrying Amount</t>
        </is>
      </c>
      <c r="B15" s="5" t="n">
        <v>29301</v>
      </c>
      <c r="C15" s="5" t="n">
        <v>30507</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7739</v>
      </c>
      <c r="C18" s="5" t="n">
        <v>47729</v>
      </c>
    </row>
    <row r="19">
      <c r="A19" s="4" t="inlineStr">
        <is>
          <t>Accumulated Amortization</t>
        </is>
      </c>
      <c r="B19" s="5" t="n">
        <v>20346</v>
      </c>
      <c r="C19" s="5" t="n">
        <v>19699</v>
      </c>
    </row>
    <row r="20">
      <c r="A20" s="4" t="inlineStr">
        <is>
          <t>Net Carrying Amount</t>
        </is>
      </c>
      <c r="B20" s="6" t="n">
        <v>27393</v>
      </c>
      <c r="C20" s="6" t="n">
        <v>28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Other Non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t>
        </is>
      </c>
      <c r="B3" s="6" t="n">
        <v>17640</v>
      </c>
      <c r="C3" s="6" t="n">
        <v>18245</v>
      </c>
    </row>
    <row r="4">
      <c r="A4" s="4" t="inlineStr">
        <is>
          <t>Deferred financing costs</t>
        </is>
      </c>
      <c r="B4" s="5" t="n">
        <v>1490</v>
      </c>
      <c r="C4" s="5" t="n">
        <v>1619</v>
      </c>
    </row>
    <row r="5">
      <c r="A5" s="4" t="inlineStr">
        <is>
          <t>Deferred income taxes</t>
        </is>
      </c>
      <c r="B5" s="5" t="n">
        <v>1992</v>
      </c>
      <c r="C5" s="5" t="n">
        <v>1964</v>
      </c>
    </row>
    <row r="6">
      <c r="A6" s="4" t="inlineStr">
        <is>
          <t>Other</t>
        </is>
      </c>
      <c r="B6" s="5" t="n">
        <v>3237</v>
      </c>
      <c r="C6" s="5" t="n">
        <v>3075</v>
      </c>
    </row>
    <row r="7">
      <c r="A7" s="4" t="inlineStr">
        <is>
          <t>Other noncurrent assets</t>
        </is>
      </c>
      <c r="B7" s="6" t="n">
        <v>24359</v>
      </c>
      <c r="C7" s="6" t="n">
        <v>249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3398</v>
      </c>
      <c r="C3" s="6" t="n">
        <v>22350</v>
      </c>
    </row>
    <row r="4">
      <c r="A4" s="4" t="inlineStr">
        <is>
          <t>Accrued taxes, other than income taxes</t>
        </is>
      </c>
      <c r="B4" s="5" t="n">
        <v>2354</v>
      </c>
      <c r="C4" s="5" t="n">
        <v>1234</v>
      </c>
    </row>
    <row r="5">
      <c r="A5" s="4" t="inlineStr">
        <is>
          <t>Insurance liabilities</t>
        </is>
      </c>
      <c r="B5" s="5" t="n">
        <v>3647</v>
      </c>
      <c r="C5" s="5" t="n">
        <v>3383</v>
      </c>
    </row>
    <row r="6">
      <c r="A6" s="4" t="inlineStr">
        <is>
          <t>Accrued interest</t>
        </is>
      </c>
      <c r="B6" s="5" t="n">
        <v>3022</v>
      </c>
      <c r="C6" s="5" t="n">
        <v>1555</v>
      </c>
    </row>
    <row r="7">
      <c r="A7" s="4" t="inlineStr">
        <is>
          <t>Accrued commissions</t>
        </is>
      </c>
      <c r="B7" s="5" t="n">
        <v>3540</v>
      </c>
      <c r="C7" s="5" t="n">
        <v>3237</v>
      </c>
    </row>
    <row r="8">
      <c r="A8" s="4" t="inlineStr">
        <is>
          <t>Other</t>
        </is>
      </c>
      <c r="B8" s="5" t="n">
        <v>5897</v>
      </c>
      <c r="C8" s="5" t="n">
        <v>5102</v>
      </c>
    </row>
    <row r="9">
      <c r="A9" s="4" t="inlineStr">
        <is>
          <t>Accrued liabilities</t>
        </is>
      </c>
      <c r="B9" s="6" t="n">
        <v>31858</v>
      </c>
      <c r="C9" s="6" t="n">
        <v>368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828</v>
      </c>
      <c r="C3" s="6" t="n">
        <v>65363</v>
      </c>
    </row>
    <row r="4">
      <c r="A4" s="4" t="inlineStr">
        <is>
          <t>Accounts receivable, net</t>
        </is>
      </c>
      <c r="B4" s="5" t="n">
        <v>183539</v>
      </c>
      <c r="C4" s="5" t="n">
        <v>194336</v>
      </c>
    </row>
    <row r="5">
      <c r="A5" s="4" t="inlineStr">
        <is>
          <t>Inventories, net</t>
        </is>
      </c>
      <c r="B5" s="5" t="n">
        <v>215702</v>
      </c>
      <c r="C5" s="5" t="n">
        <v>214836</v>
      </c>
    </row>
    <row r="6">
      <c r="A6" s="4" t="inlineStr">
        <is>
          <t>Prepaid expenses and other current assets</t>
        </is>
      </c>
      <c r="B6" s="5" t="n">
        <v>21584</v>
      </c>
      <c r="C6" s="5" t="n">
        <v>23691</v>
      </c>
    </row>
    <row r="7">
      <c r="A7" s="4" t="inlineStr">
        <is>
          <t>Total current assets</t>
        </is>
      </c>
      <c r="B7" s="5" t="n">
        <v>487653</v>
      </c>
      <c r="C7" s="5" t="n">
        <v>498226</v>
      </c>
    </row>
    <row r="8">
      <c r="A8" s="4" t="inlineStr">
        <is>
          <t>Property, plant, and equipment, net</t>
        </is>
      </c>
      <c r="B8" s="5" t="n">
        <v>268021</v>
      </c>
      <c r="C8" s="5" t="n">
        <v>266871</v>
      </c>
    </row>
    <row r="9">
      <c r="A9" s="4" t="inlineStr">
        <is>
          <t>Operating lease assets, net</t>
        </is>
      </c>
      <c r="B9" s="5" t="n">
        <v>18406</v>
      </c>
      <c r="C9" s="5" t="n">
        <v>19537</v>
      </c>
    </row>
    <row r="10">
      <c r="A10" s="4" t="inlineStr">
        <is>
          <t>Goodwill, net</t>
        </is>
      </c>
      <c r="B10" s="5" t="n">
        <v>70058</v>
      </c>
      <c r="C10" s="5" t="n">
        <v>69709</v>
      </c>
    </row>
    <row r="11">
      <c r="A11" s="4" t="inlineStr">
        <is>
          <t>Other intangible assets, net</t>
        </is>
      </c>
      <c r="B11" s="5" t="n">
        <v>122238</v>
      </c>
      <c r="C11" s="5" t="n">
        <v>125862</v>
      </c>
    </row>
    <row r="12">
      <c r="A12" s="4" t="inlineStr">
        <is>
          <t>Other noncurrent assets</t>
        </is>
      </c>
      <c r="B12" s="5" t="n">
        <v>24359</v>
      </c>
      <c r="C12" s="5" t="n">
        <v>24903</v>
      </c>
    </row>
    <row r="13">
      <c r="A13" s="4" t="inlineStr">
        <is>
          <t>Total assets</t>
        </is>
      </c>
      <c r="B13" s="5" t="n">
        <v>990735</v>
      </c>
      <c r="C13" s="5" t="n">
        <v>1005108</v>
      </c>
    </row>
    <row r="14">
      <c r="A14" s="3" t="inlineStr">
        <is>
          <t>Current liabilities:</t>
        </is>
      </c>
      <c r="B14" s="4" t="inlineStr">
        <is>
          <t xml:space="preserve"> </t>
        </is>
      </c>
      <c r="C14" s="4" t="inlineStr">
        <is>
          <t xml:space="preserve"> </t>
        </is>
      </c>
    </row>
    <row r="15">
      <c r="A15" s="4" t="inlineStr">
        <is>
          <t>Current portion of long-term debt</t>
        </is>
      </c>
      <c r="B15" s="5" t="n">
        <v>620</v>
      </c>
      <c r="C15" s="5" t="n">
        <v>633</v>
      </c>
    </row>
    <row r="16">
      <c r="A16" s="4" t="inlineStr">
        <is>
          <t>Accounts payable</t>
        </is>
      </c>
      <c r="B16" s="5" t="n">
        <v>49909</v>
      </c>
      <c r="C16" s="5" t="n">
        <v>57708</v>
      </c>
    </row>
    <row r="17">
      <c r="A17" s="4" t="inlineStr">
        <is>
          <t>Accrued liabilities</t>
        </is>
      </c>
      <c r="B17" s="5" t="n">
        <v>31858</v>
      </c>
      <c r="C17" s="5" t="n">
        <v>36861</v>
      </c>
    </row>
    <row r="18">
      <c r="A18" s="4" t="inlineStr">
        <is>
          <t>Current operating lease liabilities</t>
        </is>
      </c>
      <c r="B18" s="5" t="n">
        <v>7111</v>
      </c>
      <c r="C18" s="5" t="n">
        <v>7284</v>
      </c>
    </row>
    <row r="19">
      <c r="A19" s="4" t="inlineStr">
        <is>
          <t>Income taxes payable</t>
        </is>
      </c>
      <c r="B19" s="5" t="n">
        <v>2071</v>
      </c>
      <c r="C19" s="5" t="n">
        <v>2818</v>
      </c>
    </row>
    <row r="20">
      <c r="A20" s="4" t="inlineStr">
        <is>
          <t>Deferred revenue</t>
        </is>
      </c>
      <c r="B20" s="5" t="n">
        <v>50908</v>
      </c>
      <c r="C20" s="5" t="n">
        <v>52399</v>
      </c>
    </row>
    <row r="21">
      <c r="A21" s="4" t="inlineStr">
        <is>
          <t>Total current liabilities</t>
        </is>
      </c>
      <c r="B21" s="5" t="n">
        <v>142477</v>
      </c>
      <c r="C21" s="5" t="n">
        <v>157703</v>
      </c>
    </row>
    <row r="22">
      <c r="A22" s="4" t="inlineStr">
        <is>
          <t>Long-term debt</t>
        </is>
      </c>
      <c r="B22" s="5" t="n">
        <v>124728</v>
      </c>
      <c r="C22" s="5" t="n">
        <v>124654</v>
      </c>
    </row>
    <row r="23">
      <c r="A23" s="4" t="inlineStr">
        <is>
          <t>Long-term operating lease liabilities</t>
        </is>
      </c>
      <c r="B23" s="5" t="n">
        <v>16478</v>
      </c>
      <c r="C23" s="5" t="n">
        <v>17989</v>
      </c>
    </row>
    <row r="24">
      <c r="A24" s="4" t="inlineStr">
        <is>
          <t>Deferred income taxes</t>
        </is>
      </c>
      <c r="B24" s="5" t="n">
        <v>5578</v>
      </c>
      <c r="C24" s="5" t="n">
        <v>5350</v>
      </c>
    </row>
    <row r="25">
      <c r="A25" s="4" t="inlineStr">
        <is>
          <t>Other noncurrent liabilities</t>
        </is>
      </c>
      <c r="B25" s="5" t="n">
        <v>18063</v>
      </c>
      <c r="C25" s="5" t="n">
        <v>18758</v>
      </c>
    </row>
    <row r="26">
      <c r="A26" s="4" t="inlineStr">
        <is>
          <t>Total liabilities</t>
        </is>
      </c>
      <c r="B26" s="5" t="n">
        <v>307324</v>
      </c>
      <c r="C26" s="5" t="n">
        <v>324454</v>
      </c>
    </row>
    <row r="27">
      <c r="A27" s="3" t="inlineStr">
        <is>
          <t>Stockholders’ equity:</t>
        </is>
      </c>
      <c r="B27" s="4" t="inlineStr">
        <is>
          <t xml:space="preserve"> </t>
        </is>
      </c>
      <c r="C27" s="4" t="inlineStr">
        <is>
          <t xml:space="preserve"> </t>
        </is>
      </c>
    </row>
    <row r="28">
      <c r="A28" s="4" t="inlineStr">
        <is>
          <t>Common stock, $.01 par value, 200,000,000 shares authorized, 80,479,690 shares and 78,605,848 shares issued, respectively</t>
        </is>
      </c>
      <c r="B28" s="5" t="n">
        <v>805</v>
      </c>
      <c r="C28" s="5" t="n">
        <v>786</v>
      </c>
    </row>
    <row r="29">
      <c r="A29" s="4" t="inlineStr">
        <is>
          <t>Additional paid-in capital</t>
        </is>
      </c>
      <c r="B29" s="5" t="n">
        <v>1139768</v>
      </c>
      <c r="C29" s="5" t="n">
        <v>1137949</v>
      </c>
    </row>
    <row r="30">
      <c r="A30" s="4" t="inlineStr">
        <is>
          <t>Retained earnings</t>
        </is>
      </c>
      <c r="B30" s="5" t="n">
        <v>276818</v>
      </c>
      <c r="C30" s="5" t="n">
        <v>273660</v>
      </c>
    </row>
    <row r="31">
      <c r="A31" s="4" t="inlineStr">
        <is>
          <t>Accumulated other comprehensive loss</t>
        </is>
      </c>
      <c r="B31" s="5" t="n">
        <v>-73993</v>
      </c>
      <c r="C31" s="5" t="n">
        <v>-79532</v>
      </c>
    </row>
    <row r="32">
      <c r="A32" s="4" t="inlineStr">
        <is>
          <t>Treasury stock, at cost, 18,606,814 and 17,112,853 shares, respectively</t>
        </is>
      </c>
      <c r="B32" s="5" t="n">
        <v>-659987</v>
      </c>
      <c r="C32" s="5" t="n">
        <v>-652209</v>
      </c>
    </row>
    <row r="33">
      <c r="A33" s="4" t="inlineStr">
        <is>
          <t>Total stockholders’ equity</t>
        </is>
      </c>
      <c r="B33" s="5" t="n">
        <v>683411</v>
      </c>
      <c r="C33" s="5" t="n">
        <v>680654</v>
      </c>
    </row>
    <row r="34">
      <c r="A34" s="4" t="inlineStr">
        <is>
          <t>Total liabilities and stockholders’ equity</t>
        </is>
      </c>
      <c r="B34" s="6" t="n">
        <v>990735</v>
      </c>
      <c r="C34" s="6" t="n">
        <v>1005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25348</v>
      </c>
      <c r="C3" s="6" t="n">
        <v>125287</v>
      </c>
    </row>
    <row r="4">
      <c r="A4" s="4" t="inlineStr">
        <is>
          <t>Less: Current portion</t>
        </is>
      </c>
      <c r="B4" s="5" t="n">
        <v>-620</v>
      </c>
      <c r="C4" s="5" t="n">
        <v>-633</v>
      </c>
    </row>
    <row r="5">
      <c r="A5" s="4" t="inlineStr">
        <is>
          <t>Total long-term debt</t>
        </is>
      </c>
      <c r="B5" s="5" t="n">
        <v>124728</v>
      </c>
      <c r="C5" s="5" t="n">
        <v>124654</v>
      </c>
    </row>
    <row r="6">
      <c r="A6" s="4" t="inlineStr">
        <is>
          <t>Unamortized debt issuance costs</t>
        </is>
      </c>
      <c r="B6" s="5" t="n">
        <v>1500</v>
      </c>
      <c r="C6" s="5" t="n">
        <v>1600</v>
      </c>
    </row>
    <row r="7">
      <c r="A7" s="4" t="inlineStr">
        <is>
          <t>4.75%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23500</v>
      </c>
      <c r="C9" s="4" t="inlineStr">
        <is>
          <t xml:space="preserve"> </t>
        </is>
      </c>
    </row>
    <row r="10">
      <c r="A10" s="4" t="inlineStr">
        <is>
          <t>4.75%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22702</v>
      </c>
      <c r="C12" s="5" t="n">
        <v>122505</v>
      </c>
    </row>
    <row r="13">
      <c r="A13" s="4" t="inlineStr">
        <is>
          <t>Long-term debt, gross</t>
        </is>
      </c>
      <c r="B13" s="5" t="n">
        <v>123500</v>
      </c>
      <c r="C13" s="5" t="n">
        <v>123500</v>
      </c>
    </row>
    <row r="14">
      <c r="A14" s="4" t="inlineStr">
        <is>
          <t>Other debt and 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2646</v>
      </c>
      <c r="C16" s="5" t="n">
        <v>2782</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ng-term Debt - Narrative (Details)</t>
        </is>
      </c>
      <c r="C1" s="2" t="inlineStr">
        <is>
          <t>3 Months Ended</t>
        </is>
      </c>
    </row>
    <row r="2">
      <c r="B2" s="2" t="inlineStr">
        <is>
          <t>Mar. 19, 2021 USD ($) $ / shares</t>
        </is>
      </c>
      <c r="C2" s="2" t="inlineStr">
        <is>
          <t>Mar. 31, 2025 USD ($)</t>
        </is>
      </c>
    </row>
    <row r="3">
      <c r="A3" s="3" t="inlineStr">
        <is>
          <t>Debt Instrument [Line Items]</t>
        </is>
      </c>
      <c r="B3" s="4" t="inlineStr">
        <is>
          <t xml:space="preserve"> </t>
        </is>
      </c>
      <c r="C3" s="4" t="inlineStr">
        <is>
          <t xml:space="preserve"> </t>
        </is>
      </c>
    </row>
    <row r="4">
      <c r="A4" s="4" t="inlineStr">
        <is>
          <t>Letters of credit outstanding</t>
        </is>
      </c>
      <c r="B4" s="4" t="inlineStr">
        <is>
          <t xml:space="preserve"> </t>
        </is>
      </c>
      <c r="C4" s="6" t="n">
        <v>16200000</v>
      </c>
    </row>
    <row r="5">
      <c r="A5" s="4" t="inlineStr">
        <is>
          <t>Conversion price (in dollars per share) | $ / shares</t>
        </is>
      </c>
      <c r="B5" s="7" t="n">
        <v>10.49</v>
      </c>
      <c r="C5" s="4" t="inlineStr">
        <is>
          <t xml:space="preserve"> </t>
        </is>
      </c>
    </row>
    <row r="6">
      <c r="A6" s="4" t="inlineStr">
        <is>
          <t>4.75% 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6" t="n">
        <v>135000000</v>
      </c>
      <c r="C8" s="4" t="inlineStr">
        <is>
          <t xml:space="preserve"> </t>
        </is>
      </c>
    </row>
    <row r="9">
      <c r="A9" s="4" t="inlineStr">
        <is>
          <t>Stated interest rate (as a percent)</t>
        </is>
      </c>
      <c r="B9" s="9" t="n">
        <v>0.0475</v>
      </c>
      <c r="C9" s="4" t="inlineStr">
        <is>
          <t xml:space="preserve"> </t>
        </is>
      </c>
    </row>
    <row r="10">
      <c r="A10" s="4" t="inlineStr">
        <is>
          <t>Conversion ratio</t>
        </is>
      </c>
      <c r="B10" s="10" t="n">
        <v>0.09535159999999999</v>
      </c>
      <c r="C10" s="4" t="inlineStr">
        <is>
          <t xml:space="preserve"> </t>
        </is>
      </c>
    </row>
    <row r="11">
      <c r="A11" s="4" t="inlineStr">
        <is>
          <t>Revolving Credit Facility Due Februar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line of credit</t>
        </is>
      </c>
      <c r="B13" s="4" t="inlineStr">
        <is>
          <t xml:space="preserve"> </t>
        </is>
      </c>
      <c r="C13" s="5" t="n">
        <v>0</v>
      </c>
    </row>
    <row r="14">
      <c r="A14" s="4" t="inlineStr">
        <is>
          <t>Remaining borrowing capacity</t>
        </is>
      </c>
      <c r="B14" s="4" t="inlineStr">
        <is>
          <t xml:space="preserve"> </t>
        </is>
      </c>
      <c r="C14" s="5" t="n">
        <v>62100000</v>
      </c>
    </row>
    <row r="15">
      <c r="A15" s="4" t="inlineStr">
        <is>
          <t>Revolving Credit Facility Due February 2028 | Asset-based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4" t="inlineStr">
        <is>
          <t xml:space="preserve"> </t>
        </is>
      </c>
      <c r="C17" s="6" t="n">
        <v>125000000</v>
      </c>
    </row>
    <row r="18">
      <c r="A18" s="4" t="inlineStr">
        <is>
          <t>Debt instrument, springing maturity, term (in days)</t>
        </is>
      </c>
      <c r="B18" s="4" t="inlineStr">
        <is>
          <t xml:space="preserve"> </t>
        </is>
      </c>
      <c r="C18" s="4" t="inlineStr">
        <is>
          <t>91 days</t>
        </is>
      </c>
    </row>
    <row r="19">
      <c r="A19" s="4" t="inlineStr">
        <is>
          <t>Debt instrument, amount of indebtedness subject to springing maturity</t>
        </is>
      </c>
      <c r="B19" s="4" t="inlineStr">
        <is>
          <t xml:space="preserve"> </t>
        </is>
      </c>
      <c r="C19" s="6" t="n">
        <v>17500000</v>
      </c>
    </row>
    <row r="20">
      <c r="A20" s="4" t="inlineStr">
        <is>
          <t>Basis spread on variable rate (as a percent)</t>
        </is>
      </c>
      <c r="B20" s="4" t="inlineStr">
        <is>
          <t xml:space="preserve"> </t>
        </is>
      </c>
      <c r="C20" s="8" t="n">
        <v>0</v>
      </c>
    </row>
    <row r="21">
      <c r="A21" s="4" t="inlineStr">
        <is>
          <t>Debt instrument, variable interest rate, type flag</t>
        </is>
      </c>
      <c r="B21" s="4" t="inlineStr">
        <is>
          <t xml:space="preserve"> </t>
        </is>
      </c>
      <c r="C21" s="4" t="inlineStr">
        <is>
          <t>Base Rate</t>
        </is>
      </c>
    </row>
    <row r="22">
      <c r="A22" s="4" t="inlineStr">
        <is>
          <t>Debt instrument, covenant, minimum fixed charge coverage ratio</t>
        </is>
      </c>
      <c r="B22" s="4" t="inlineStr">
        <is>
          <t xml:space="preserve"> </t>
        </is>
      </c>
      <c r="C22" s="5" t="n">
        <v>1</v>
      </c>
    </row>
    <row r="23">
      <c r="A23" s="4" t="inlineStr">
        <is>
          <t>Debt instrument, percentage of borrowing base outstanding subject to covenant (as a percent)</t>
        </is>
      </c>
      <c r="B23" s="4" t="inlineStr">
        <is>
          <t xml:space="preserve"> </t>
        </is>
      </c>
      <c r="C23" s="8" t="n">
        <v>0.15</v>
      </c>
    </row>
    <row r="24">
      <c r="A24" s="4" t="inlineStr">
        <is>
          <t>Debt instrument, amount of borrowing base outstanding subject to covenant</t>
        </is>
      </c>
      <c r="B24" s="4" t="inlineStr">
        <is>
          <t xml:space="preserve"> </t>
        </is>
      </c>
      <c r="C24" s="6" t="n">
        <v>14100000</v>
      </c>
    </row>
    <row r="25">
      <c r="A25" s="4" t="inlineStr">
        <is>
          <t>Revolving Credit Facility Due February 2028 | Asset-based Revolving Credit Facility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mmitment fee percentage (as a percent)</t>
        </is>
      </c>
      <c r="B27" s="4" t="inlineStr">
        <is>
          <t xml:space="preserve"> </t>
        </is>
      </c>
      <c r="C27" s="11" t="n">
        <v>0.00375</v>
      </c>
    </row>
    <row r="28">
      <c r="A28" s="4" t="inlineStr">
        <is>
          <t>Revolving Credit Facility Due February 2028 | Asset-based Revolving Credit Facility | Minimum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 (as a percent)</t>
        </is>
      </c>
      <c r="B30" s="4" t="inlineStr">
        <is>
          <t xml:space="preserve"> </t>
        </is>
      </c>
      <c r="C30" s="9" t="n">
        <v>0.0275</v>
      </c>
    </row>
    <row r="31">
      <c r="A31" s="4" t="inlineStr">
        <is>
          <t>Revolving Credit Facility Due February 2028 | Asset-based Revolving Credit Facility | Minimum | Base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 (as a percent)</t>
        </is>
      </c>
      <c r="B33" s="4" t="inlineStr">
        <is>
          <t xml:space="preserve"> </t>
        </is>
      </c>
      <c r="C33" s="9" t="n">
        <v>0.0175</v>
      </c>
    </row>
    <row r="34">
      <c r="A34" s="4" t="inlineStr">
        <is>
          <t>Revolving Credit Facility Due February 2028 | Asset-based Revolving Credit Facility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mmitment fee percentage (as a percent)</t>
        </is>
      </c>
      <c r="B36" s="4" t="inlineStr">
        <is>
          <t xml:space="preserve"> </t>
        </is>
      </c>
      <c r="C36" s="9" t="n">
        <v>0.005</v>
      </c>
    </row>
    <row r="37">
      <c r="A37" s="4" t="inlineStr">
        <is>
          <t>Revolving Credit Facility Due February 2028 | Asset-based Revolving Credit Facility | Maximum | Secured Overnight Financing Rate (SOF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sis spread on variable rate (as a percent)</t>
        </is>
      </c>
      <c r="B39" s="4" t="inlineStr">
        <is>
          <t xml:space="preserve"> </t>
        </is>
      </c>
      <c r="C39" s="9" t="n">
        <v>0.0325</v>
      </c>
    </row>
    <row r="40">
      <c r="A40" s="4" t="inlineStr">
        <is>
          <t>Revolving Credit Facility Due February 2028 | Asset-based Revolving Credit Facility | Maximum | Base Ra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 rate (as a percent)</t>
        </is>
      </c>
      <c r="B42" s="4" t="inlineStr">
        <is>
          <t xml:space="preserve"> </t>
        </is>
      </c>
      <c r="C42" s="9" t="n">
        <v>0.0225</v>
      </c>
    </row>
    <row r="43">
      <c r="A43" s="4" t="inlineStr">
        <is>
          <t>Letter of Credit | Asset-based Revolving Credit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ximum borrowing capacity</t>
        </is>
      </c>
      <c r="B45" s="4" t="inlineStr">
        <is>
          <t xml:space="preserve"> </t>
        </is>
      </c>
      <c r="C45" s="6" t="n">
        <v>5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4.75% Convertible Senior Notes $ in Millions</t>
        </is>
      </c>
      <c r="B1" s="2" t="inlineStr">
        <is>
          <t>Mar. 31, 2025 USD ($)</t>
        </is>
      </c>
    </row>
    <row r="2">
      <c r="A2" s="3" t="inlineStr">
        <is>
          <t>Fair Value, Assets and Liabilities Measured on Recurring and Nonrecurring Basis [Line Items]</t>
        </is>
      </c>
      <c r="B2" s="4" t="inlineStr">
        <is>
          <t xml:space="preserve"> </t>
        </is>
      </c>
    </row>
    <row r="3">
      <c r="A3" s="4" t="inlineStr">
        <is>
          <t>Principal amount</t>
        </is>
      </c>
      <c r="B3" s="12" t="n">
        <v>123.5</v>
      </c>
    </row>
    <row r="4">
      <c r="A4" s="4" t="inlineStr">
        <is>
          <t>Level 2 | Fair Value</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 fair value</t>
        </is>
      </c>
      <c r="B6" s="12" t="n">
        <v>1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ommon and Preferred Stock (Details) - USD ($) $ / shares in Units, $ in Millions</t>
        </is>
      </c>
      <c r="B1" s="2" t="inlineStr">
        <is>
          <t>3 Months Ended</t>
        </is>
      </c>
    </row>
    <row r="2">
      <c r="B2" s="2" t="inlineStr">
        <is>
          <t>Mar. 31, 2025</t>
        </is>
      </c>
      <c r="C2" s="2" t="inlineStr">
        <is>
          <t>Dec. 31, 2024</t>
        </is>
      </c>
      <c r="D2" s="2" t="inlineStr">
        <is>
          <t>Oct. 24, 2024</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7" t="n">
        <v>0.01</v>
      </c>
      <c r="E4" s="4" t="inlineStr">
        <is>
          <t xml:space="preserve"> </t>
        </is>
      </c>
    </row>
    <row r="5">
      <c r="A5" s="4" t="inlineStr">
        <is>
          <t>Preferred stock, shares authorized (in shares)</t>
        </is>
      </c>
      <c r="B5" s="5" t="n">
        <v>25000000</v>
      </c>
      <c r="C5" s="4" t="inlineStr">
        <is>
          <t xml:space="preserve"> </t>
        </is>
      </c>
      <c r="D5" s="4" t="inlineStr">
        <is>
          <t xml:space="preserve"> </t>
        </is>
      </c>
      <c r="E5" s="5" t="n">
        <v>25000000</v>
      </c>
    </row>
    <row r="6">
      <c r="A6" s="4" t="inlineStr">
        <is>
          <t>Preferred stock, par value (in dollars per share)</t>
        </is>
      </c>
      <c r="B6" s="7" t="n">
        <v>0.01</v>
      </c>
      <c r="C6" s="4" t="inlineStr">
        <is>
          <t xml:space="preserve"> </t>
        </is>
      </c>
      <c r="D6" s="4" t="inlineStr">
        <is>
          <t xml:space="preserve"> </t>
        </is>
      </c>
      <c r="E6" s="7" t="n">
        <v>0.01</v>
      </c>
    </row>
    <row r="7">
      <c r="A7" s="4" t="inlineStr">
        <is>
          <t>Preferred stock, shares issued (in shares)</t>
        </is>
      </c>
      <c r="B7" s="5" t="n">
        <v>0</v>
      </c>
      <c r="C7" s="4" t="inlineStr">
        <is>
          <t xml:space="preserve"> </t>
        </is>
      </c>
      <c r="D7" s="4" t="inlineStr">
        <is>
          <t xml:space="preserve"> </t>
        </is>
      </c>
      <c r="E7" s="5" t="n">
        <v>0</v>
      </c>
    </row>
    <row r="8">
      <c r="A8" s="4" t="inlineStr">
        <is>
          <t>Preferred stock, shares outstanding (in shares)</t>
        </is>
      </c>
      <c r="B8" s="5" t="n">
        <v>0</v>
      </c>
      <c r="C8" s="4" t="inlineStr">
        <is>
          <t xml:space="preserve"> </t>
        </is>
      </c>
      <c r="D8" s="4" t="inlineStr">
        <is>
          <t xml:space="preserve"> </t>
        </is>
      </c>
      <c r="E8" s="5" t="n">
        <v>0</v>
      </c>
    </row>
    <row r="9">
      <c r="A9" s="4" t="inlineStr">
        <is>
          <t>Common stock shares, authorized repurchase</t>
        </is>
      </c>
      <c r="B9" s="4" t="inlineStr">
        <is>
          <t xml:space="preserve"> </t>
        </is>
      </c>
      <c r="C9" s="4" t="inlineStr">
        <is>
          <t xml:space="preserve"> </t>
        </is>
      </c>
      <c r="D9" s="6" t="n">
        <v>50</v>
      </c>
      <c r="E9" s="4" t="inlineStr">
        <is>
          <t xml:space="preserve"> </t>
        </is>
      </c>
    </row>
    <row r="10">
      <c r="A10" s="4" t="inlineStr">
        <is>
          <t>Purchase of treasury stock (in shares)</t>
        </is>
      </c>
      <c r="B10" s="5" t="n">
        <v>1037000</v>
      </c>
      <c r="C10" s="4" t="inlineStr">
        <is>
          <t xml:space="preserve"> </t>
        </is>
      </c>
      <c r="D10" s="4" t="inlineStr">
        <is>
          <t xml:space="preserve"> </t>
        </is>
      </c>
      <c r="E10" s="4" t="inlineStr">
        <is>
          <t xml:space="preserve"> </t>
        </is>
      </c>
    </row>
    <row r="11">
      <c r="A11" s="4" t="inlineStr">
        <is>
          <t>Total cost of acquired treasury stock</t>
        </is>
      </c>
      <c r="B11" s="12" t="n">
        <v>5.3</v>
      </c>
      <c r="C11" s="4" t="inlineStr">
        <is>
          <t xml:space="preserve"> </t>
        </is>
      </c>
      <c r="D11" s="4" t="inlineStr">
        <is>
          <t xml:space="preserve"> </t>
        </is>
      </c>
      <c r="E11" s="4" t="inlineStr">
        <is>
          <t xml:space="preserve"> </t>
        </is>
      </c>
    </row>
    <row r="12">
      <c r="A12" s="4" t="inlineStr">
        <is>
          <t>Remaining authorized repurchase amount</t>
        </is>
      </c>
      <c r="B12" s="6" t="n">
        <v>36</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Outstanding Activity (Details) shares in Thousand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Shares of common stock outstanding beginning period (in shares)</t>
        </is>
      </c>
      <c r="B4" s="5" t="n">
        <v>61493</v>
      </c>
    </row>
    <row r="5">
      <c r="A5" s="4" t="inlineStr">
        <is>
          <t>Restricted stock awards, net of forfeitures (in shares)</t>
        </is>
      </c>
      <c r="B5" s="5" t="n">
        <v>1874</v>
      </c>
    </row>
    <row r="6">
      <c r="A6" s="4" t="inlineStr">
        <is>
          <t>Shares withheld for taxes on vesting of stock awards (in shares)</t>
        </is>
      </c>
      <c r="B6" s="5" t="n">
        <v>-457</v>
      </c>
    </row>
    <row r="7">
      <c r="A7" s="4" t="inlineStr">
        <is>
          <t>Purchase of treasury stock (in shares)</t>
        </is>
      </c>
      <c r="B7" s="5" t="n">
        <v>-1037</v>
      </c>
    </row>
    <row r="8">
      <c r="A8" s="4" t="inlineStr">
        <is>
          <t>Shares of common stock outstanding ending period (in shares)</t>
        </is>
      </c>
      <c r="B8" s="5" t="n">
        <v>618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6" t="n">
        <v>683411</v>
      </c>
      <c r="C4" s="6" t="n">
        <v>692318</v>
      </c>
      <c r="D4" s="6" t="n">
        <v>680654</v>
      </c>
      <c r="E4" s="6" t="n">
        <v>709545</v>
      </c>
    </row>
    <row r="5">
      <c r="A5" s="4" t="inlineStr">
        <is>
          <t>Total other comprehensive income (loss)</t>
        </is>
      </c>
      <c r="B5" s="6" t="n">
        <v>5500</v>
      </c>
      <c r="C5" s="6" t="n">
        <v>-3000</v>
      </c>
      <c r="D5" s="4" t="inlineStr">
        <is>
          <t xml:space="preserve"> </t>
        </is>
      </c>
      <c r="E5" s="4" t="inlineStr">
        <is>
          <t xml:space="preserve"> </t>
        </is>
      </c>
    </row>
    <row r="6">
      <c r="A6" s="4" t="inlineStr">
        <is>
          <t>United Kingdom, Pound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Exchange rate strengthened (weakened)</t>
        </is>
      </c>
      <c r="B8" s="8" t="n">
        <v>0.03</v>
      </c>
      <c r="C8" s="4" t="inlineStr">
        <is>
          <t>(1.00%)</t>
        </is>
      </c>
      <c r="D8" s="4" t="inlineStr">
        <is>
          <t xml:space="preserve"> </t>
        </is>
      </c>
      <c r="E8" s="4" t="inlineStr">
        <is>
          <t xml:space="preserve"> </t>
        </is>
      </c>
    </row>
    <row r="9">
      <c r="A9" s="4" t="inlineStr">
        <is>
          <t>Brazil, Brazil Real</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xchange rate strengthened (weakened)</t>
        </is>
      </c>
      <c r="B11" s="8" t="n">
        <v>0.08</v>
      </c>
      <c r="C11" s="4" t="inlineStr">
        <is>
          <t>(3.00%)</t>
        </is>
      </c>
      <c r="D11" s="4" t="inlineStr">
        <is>
          <t xml:space="preserve"> </t>
        </is>
      </c>
      <c r="E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6" t="n">
        <v>-73993</v>
      </c>
      <c r="C14" s="6" t="n">
        <v>-73011</v>
      </c>
      <c r="D14" s="6" t="n">
        <v>-79532</v>
      </c>
      <c r="E14" s="6" t="n">
        <v>-6998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income tax provision (benefit)</t>
        </is>
      </c>
      <c r="B4" s="6" t="n">
        <v>1041</v>
      </c>
      <c r="C4" s="6" t="n">
        <v>24</v>
      </c>
    </row>
    <row r="5">
      <c r="A5" s="4" t="inlineStr">
        <is>
          <t>Income (loss) before income taxes</t>
        </is>
      </c>
      <c r="B5" s="5" t="n">
        <v>4199</v>
      </c>
      <c r="C5" s="5" t="n">
        <v>-13350</v>
      </c>
    </row>
    <row r="6">
      <c r="A6" s="4" t="inlineStr">
        <is>
          <t>Impairment of goodwill</t>
        </is>
      </c>
      <c r="B6" s="6" t="n">
        <v>0</v>
      </c>
      <c r="C6" s="5" t="n">
        <v>10000</v>
      </c>
    </row>
    <row r="7">
      <c r="A7" s="4" t="inlineStr">
        <is>
          <t>Non-deductible impairment of goodwill</t>
        </is>
      </c>
      <c r="B7" s="4" t="inlineStr">
        <is>
          <t xml:space="preserve"> </t>
        </is>
      </c>
      <c r="C7" s="6" t="n">
        <v>77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umerators:</t>
        </is>
      </c>
      <c r="B3" s="4" t="inlineStr">
        <is>
          <t xml:space="preserve"> </t>
        </is>
      </c>
      <c r="C3" s="4" t="inlineStr">
        <is>
          <t xml:space="preserve"> </t>
        </is>
      </c>
    </row>
    <row r="4">
      <c r="A4" s="4" t="inlineStr">
        <is>
          <t>Net income (loss)</t>
        </is>
      </c>
      <c r="B4" s="6" t="n">
        <v>3158</v>
      </c>
      <c r="C4" s="6" t="n">
        <v>-13374</v>
      </c>
    </row>
    <row r="5">
      <c r="A5" s="4" t="inlineStr">
        <is>
          <t>Less: Income attributable to unvested restricted stock awards</t>
        </is>
      </c>
      <c r="B5" s="5" t="n">
        <v>-114</v>
      </c>
      <c r="C5" s="5" t="n">
        <v>0</v>
      </c>
    </row>
    <row r="6">
      <c r="A6" s="4" t="inlineStr">
        <is>
          <t>Numerator for basic net income (loss) per share</t>
        </is>
      </c>
      <c r="B6" s="5" t="n">
        <v>3044</v>
      </c>
      <c r="C6" s="5" t="n">
        <v>-13374</v>
      </c>
    </row>
    <row r="7">
      <c r="A7" s="3" t="inlineStr">
        <is>
          <t>Effect of dilutive securities:</t>
        </is>
      </c>
      <c r="B7" s="4" t="inlineStr">
        <is>
          <t xml:space="preserve"> </t>
        </is>
      </c>
      <c r="C7" s="4" t="inlineStr">
        <is>
          <t xml:space="preserve"> </t>
        </is>
      </c>
    </row>
    <row r="8">
      <c r="A8" s="4" t="inlineStr">
        <is>
          <t>Unvested restricted stock awards</t>
        </is>
      </c>
      <c r="B8" s="5" t="n">
        <v>0</v>
      </c>
      <c r="C8" s="5" t="n">
        <v>0</v>
      </c>
    </row>
    <row r="9">
      <c r="A9" s="4" t="inlineStr">
        <is>
          <t>Numerator for diluted net income (loss) per share</t>
        </is>
      </c>
      <c r="B9" s="6" t="n">
        <v>3044</v>
      </c>
      <c r="C9" s="6" t="n">
        <v>-13374</v>
      </c>
    </row>
    <row r="10">
      <c r="A10" s="3" t="inlineStr">
        <is>
          <t>Denominators:</t>
        </is>
      </c>
      <c r="B10" s="4" t="inlineStr">
        <is>
          <t xml:space="preserve"> </t>
        </is>
      </c>
      <c r="C10" s="4" t="inlineStr">
        <is>
          <t xml:space="preserve"> </t>
        </is>
      </c>
    </row>
    <row r="11">
      <c r="A11" s="4" t="inlineStr">
        <is>
          <t>Weighted average number of common shares outstanding (in shares)</t>
        </is>
      </c>
      <c r="B11" s="5" t="n">
        <v>62049</v>
      </c>
      <c r="C11" s="5" t="n">
        <v>63883</v>
      </c>
    </row>
    <row r="12">
      <c r="A12" s="4" t="inlineStr">
        <is>
          <t>Less: Weighted average number of unvested restricted stock awards outstanding (in shares)</t>
        </is>
      </c>
      <c r="B12" s="5" t="n">
        <v>-1882</v>
      </c>
      <c r="C12" s="5" t="n">
        <v>-1380</v>
      </c>
    </row>
    <row r="13">
      <c r="A13" s="4" t="inlineStr">
        <is>
          <t>Denominator for basic net income (loss) per share (in shares)</t>
        </is>
      </c>
      <c r="B13" s="5" t="n">
        <v>60167</v>
      </c>
      <c r="C13" s="5" t="n">
        <v>62503</v>
      </c>
    </row>
    <row r="14">
      <c r="A14" s="4" t="inlineStr">
        <is>
          <t>Performance share units</t>
        </is>
      </c>
      <c r="B14" s="6" t="n">
        <v>0</v>
      </c>
      <c r="C14" s="6" t="n">
        <v>0</v>
      </c>
    </row>
    <row r="15">
      <c r="A15" s="4" t="inlineStr">
        <is>
          <t>Denominator for diluted net income (loss) per share (in shares)</t>
        </is>
      </c>
      <c r="B15" s="5" t="n">
        <v>60167</v>
      </c>
      <c r="C15" s="5" t="n">
        <v>62503</v>
      </c>
    </row>
    <row r="16">
      <c r="A16" s="3" t="inlineStr">
        <is>
          <t>Net income (loss) per share:</t>
        </is>
      </c>
      <c r="B16" s="4" t="inlineStr">
        <is>
          <t xml:space="preserve"> </t>
        </is>
      </c>
      <c r="C16" s="4" t="inlineStr">
        <is>
          <t xml:space="preserve"> </t>
        </is>
      </c>
    </row>
    <row r="17">
      <c r="A17" s="4" t="inlineStr">
        <is>
          <t>Basic (in dollars per share)</t>
        </is>
      </c>
      <c r="B17" s="7" t="n">
        <v>0.05</v>
      </c>
      <c r="C17" s="7" t="n">
        <v>-0.21</v>
      </c>
    </row>
    <row r="18">
      <c r="A18" s="4" t="inlineStr">
        <is>
          <t>Diluted (in dollars per share)</t>
        </is>
      </c>
      <c r="B18" s="7" t="n">
        <v>0.05</v>
      </c>
      <c r="C18" s="7" t="n">
        <v>-0.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Awards and Related Information (Details) shares in Thousands</t>
        </is>
      </c>
      <c r="B1" s="2" t="inlineStr">
        <is>
          <t>3 Months Ended</t>
        </is>
      </c>
    </row>
    <row r="2">
      <c r="B2" s="2" t="inlineStr">
        <is>
          <t>Mar. 31, 2025 $ / shares shares</t>
        </is>
      </c>
    </row>
    <row r="3">
      <c r="A3" s="4" t="inlineStr">
        <is>
          <t>Service-based Restricted Stock</t>
        </is>
      </c>
      <c r="B3" s="4" t="inlineStr">
        <is>
          <t xml:space="preserve"> </t>
        </is>
      </c>
    </row>
    <row r="4">
      <c r="A4" s="3" t="inlineStr">
        <is>
          <t>Number of Shares</t>
        </is>
      </c>
      <c r="B4" s="4" t="inlineStr">
        <is>
          <t xml:space="preserve"> </t>
        </is>
      </c>
    </row>
    <row r="5">
      <c r="A5" s="4" t="inlineStr">
        <is>
          <t>Unvested, beginning balance (in shares)</t>
        </is>
      </c>
      <c r="B5" s="5" t="n">
        <v>1513</v>
      </c>
    </row>
    <row r="6">
      <c r="A6" s="4" t="inlineStr">
        <is>
          <t>Granted (in shares)</t>
        </is>
      </c>
      <c r="B6" s="5" t="n">
        <v>1407</v>
      </c>
    </row>
    <row r="7">
      <c r="A7" s="4" t="inlineStr">
        <is>
          <t>Vested (in shares)</t>
        </is>
      </c>
      <c r="B7" s="5" t="n">
        <v>-668</v>
      </c>
    </row>
    <row r="8">
      <c r="A8" s="4" t="inlineStr">
        <is>
          <t>Forfeited (in shares)</t>
        </is>
      </c>
      <c r="B8" s="5" t="n">
        <v>0</v>
      </c>
    </row>
    <row r="9">
      <c r="A9" s="4" t="inlineStr">
        <is>
          <t>Unvested, ending balance (in shares)</t>
        </is>
      </c>
      <c r="B9" s="5" t="n">
        <v>2252</v>
      </c>
    </row>
    <row r="10">
      <c r="A10" s="3" t="inlineStr">
        <is>
          <t>Weighted Average Grant Date Fair Value</t>
        </is>
      </c>
      <c r="B10" s="4" t="inlineStr">
        <is>
          <t xml:space="preserve"> </t>
        </is>
      </c>
    </row>
    <row r="11">
      <c r="A11" s="4" t="inlineStr">
        <is>
          <t>Weighted average grant date fair value (in dollars per share) | $ / shares</t>
        </is>
      </c>
      <c r="B11" s="7" t="n">
        <v>5.37</v>
      </c>
    </row>
    <row r="12">
      <c r="A12" s="4" t="inlineStr">
        <is>
          <t>Performance- and Service-based Stock Units</t>
        </is>
      </c>
      <c r="B12" s="4" t="inlineStr">
        <is>
          <t xml:space="preserve"> </t>
        </is>
      </c>
    </row>
    <row r="13">
      <c r="A13" s="3" t="inlineStr">
        <is>
          <t>Number of Shares</t>
        </is>
      </c>
      <c r="B13" s="4" t="inlineStr">
        <is>
          <t xml:space="preserve"> </t>
        </is>
      </c>
    </row>
    <row r="14">
      <c r="A14" s="4" t="inlineStr">
        <is>
          <t>Unvested, beginning balance (in shares)</t>
        </is>
      </c>
      <c r="B14" s="5" t="n">
        <v>1033</v>
      </c>
    </row>
    <row r="15">
      <c r="A15" s="4" t="inlineStr">
        <is>
          <t>Granted (in shares)</t>
        </is>
      </c>
      <c r="B15" s="5" t="n">
        <v>265</v>
      </c>
    </row>
    <row r="16">
      <c r="A16" s="4" t="inlineStr">
        <is>
          <t>Vested (in shares)</t>
        </is>
      </c>
      <c r="B16" s="5" t="n">
        <v>-467</v>
      </c>
    </row>
    <row r="17">
      <c r="A17" s="4" t="inlineStr">
        <is>
          <t>Forfeited (in shares)</t>
        </is>
      </c>
      <c r="B17" s="5" t="n">
        <v>0</v>
      </c>
    </row>
    <row r="18">
      <c r="A18" s="4" t="inlineStr">
        <is>
          <t>Unvested, ending balance (in shares)</t>
        </is>
      </c>
      <c r="B18" s="5" t="n">
        <v>831</v>
      </c>
    </row>
    <row r="19">
      <c r="A19" s="3" t="inlineStr">
        <is>
          <t>Weighted Average Grant Date Fair Value</t>
        </is>
      </c>
      <c r="B19" s="4" t="inlineStr">
        <is>
          <t xml:space="preserve"> </t>
        </is>
      </c>
    </row>
    <row r="20">
      <c r="A20" s="4" t="inlineStr">
        <is>
          <t>Weighted average grant date fair value (in dollars per share) | $ / shares</t>
        </is>
      </c>
      <c r="B20" s="7" t="n">
        <v>5.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 Narrative (Details) - USD ($)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eferred compensation arrangement, recorded liability</t>
        </is>
      </c>
      <c r="B4" s="6" t="n">
        <v>1400000</v>
      </c>
      <c r="C4" s="6" t="n">
        <v>1500000</v>
      </c>
    </row>
    <row r="5">
      <c r="A5" s="4" t="inlineStr">
        <is>
          <t>Deferred compensation arrangement, requisite performance period</t>
        </is>
      </c>
      <c r="B5" s="4" t="inlineStr">
        <is>
          <t>3 years</t>
        </is>
      </c>
      <c r="C5" s="4" t="inlineStr">
        <is>
          <t xml:space="preserve"> </t>
        </is>
      </c>
    </row>
    <row r="6">
      <c r="A6" s="4" t="inlineStr">
        <is>
          <t>Stock-based compensation expense</t>
        </is>
      </c>
      <c r="B6" s="6" t="n">
        <v>1800000</v>
      </c>
      <c r="C6" s="6" t="n">
        <v>1800000</v>
      </c>
    </row>
    <row r="7">
      <c r="A7" s="4" t="inlineStr">
        <is>
          <t>Share-based compensation costs not yet recognized</t>
        </is>
      </c>
      <c r="B7" s="6" t="n">
        <v>14000000</v>
      </c>
      <c r="C7" s="4" t="inlineStr">
        <is>
          <t xml:space="preserve"> </t>
        </is>
      </c>
    </row>
    <row r="8">
      <c r="A8" s="4" t="inlineStr">
        <is>
          <t>Service-bas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 (in years)</t>
        </is>
      </c>
      <c r="B10" s="4" t="inlineStr">
        <is>
          <t>1 year</t>
        </is>
      </c>
      <c r="C10" s="4" t="inlineStr">
        <is>
          <t xml:space="preserve"> </t>
        </is>
      </c>
    </row>
    <row r="11">
      <c r="A11" s="4" t="inlineStr">
        <is>
          <t>Service- based stock units awards (in shares)</t>
        </is>
      </c>
      <c r="B11" s="5" t="n">
        <v>149</v>
      </c>
      <c r="C11" s="4" t="inlineStr">
        <is>
          <t xml:space="preserve"> </t>
        </is>
      </c>
    </row>
    <row r="12">
      <c r="A12" s="4" t="inlineStr">
        <is>
          <t>Performance-bas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 (in years)</t>
        </is>
      </c>
      <c r="B14" s="4" t="inlineStr">
        <is>
          <t>3 years</t>
        </is>
      </c>
      <c r="C14" s="4" t="inlineStr">
        <is>
          <t xml:space="preserve"> </t>
        </is>
      </c>
    </row>
    <row r="15">
      <c r="A15" s="4" t="inlineStr">
        <is>
          <t>Performance period (in years)</t>
        </is>
      </c>
      <c r="B15" s="4" t="inlineStr">
        <is>
          <t>3 years</t>
        </is>
      </c>
      <c r="C15" s="4" t="inlineStr">
        <is>
          <t xml:space="preserve"> </t>
        </is>
      </c>
    </row>
    <row r="16">
      <c r="A16" s="4" t="inlineStr">
        <is>
          <t>Percentage of additional performance-based awards issued (as a percent)</t>
        </is>
      </c>
      <c r="B16" s="8" t="n">
        <v>2</v>
      </c>
      <c r="C16" s="4" t="inlineStr">
        <is>
          <t xml:space="preserve"> </t>
        </is>
      </c>
    </row>
    <row r="17">
      <c r="A17" s="4" t="inlineStr">
        <is>
          <t>Unvested restricted stock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3 years</t>
        </is>
      </c>
      <c r="C19" s="4" t="inlineStr">
        <is>
          <t xml:space="preserve"> </t>
        </is>
      </c>
    </row>
    <row r="20">
      <c r="A20" s="4" t="inlineStr">
        <is>
          <t>2025 Award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Deferred compensation arrangement, potential maximum liability</t>
        </is>
      </c>
      <c r="B22" s="6" t="n">
        <v>0</v>
      </c>
      <c r="C22" s="4" t="inlineStr">
        <is>
          <t xml:space="preserve"> </t>
        </is>
      </c>
    </row>
    <row r="23">
      <c r="A23" s="4" t="inlineStr">
        <is>
          <t>2025 Award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Deferred compensation arrangement, potential maximum liability</t>
        </is>
      </c>
      <c r="B25" s="5" t="n">
        <v>2900000</v>
      </c>
      <c r="C25" s="4" t="inlineStr">
        <is>
          <t xml:space="preserve"> </t>
        </is>
      </c>
    </row>
    <row r="26">
      <c r="A26" s="4" t="inlineStr">
        <is>
          <t>2024 Award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Deferred compensation arrangement, potential maximum liability</t>
        </is>
      </c>
      <c r="B28" s="5" t="n">
        <v>0</v>
      </c>
      <c r="C28" s="4" t="inlineStr">
        <is>
          <t xml:space="preserve"> </t>
        </is>
      </c>
    </row>
    <row r="29">
      <c r="A29" s="4" t="inlineStr">
        <is>
          <t>2024 Award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Deferred compensation arrangement, recorded liability</t>
        </is>
      </c>
      <c r="B31" s="6" t="n">
        <v>3100000</v>
      </c>
      <c r="C3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80479690</v>
      </c>
      <c r="C5" s="5" t="n">
        <v>78605848</v>
      </c>
    </row>
    <row r="6">
      <c r="A6" s="4" t="inlineStr">
        <is>
          <t>Treasury stock, shares (in shares)</t>
        </is>
      </c>
      <c r="B6" s="5" t="n">
        <v>18606814</v>
      </c>
      <c r="C6" s="5" t="n">
        <v>17112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s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Operating Income (Details) - USD ($) $ in Thousands</t>
        </is>
      </c>
      <c r="B1" s="2" t="inlineStr">
        <is>
          <t>3 Months Ended</t>
        </is>
      </c>
    </row>
    <row r="2">
      <c r="B2" s="2" t="inlineStr">
        <is>
          <t>Mar. 31, 2025</t>
        </is>
      </c>
      <c r="C2" s="2" t="inlineStr">
        <is>
          <t>Mar. 31, 2024</t>
        </is>
      </c>
      <c r="D2" s="2" t="inlineStr">
        <is>
          <t>Dec. 31, 2024</t>
        </is>
      </c>
    </row>
    <row r="3">
      <c r="A3" s="4" t="inlineStr">
        <is>
          <t>Revenues</t>
        </is>
      </c>
      <c r="B3" s="6" t="n">
        <v>159938</v>
      </c>
      <c r="C3" s="6" t="n">
        <v>167262</v>
      </c>
      <c r="D3" s="4" t="inlineStr">
        <is>
          <t xml:space="preserve"> </t>
        </is>
      </c>
    </row>
    <row r="4">
      <c r="A4" s="4" t="inlineStr">
        <is>
          <t>Cost of revenues (exclusive of depreciation and amortization expense presented below)</t>
        </is>
      </c>
      <c r="B4" s="5" t="n">
        <v>122677</v>
      </c>
      <c r="C4" s="5" t="n">
        <v>131951</v>
      </c>
      <c r="D4" s="4" t="inlineStr">
        <is>
          <t xml:space="preserve"> </t>
        </is>
      </c>
    </row>
    <row r="5">
      <c r="A5" s="4" t="inlineStr">
        <is>
          <t>Selling, general and administrative expense</t>
        </is>
      </c>
      <c r="B5" s="5" t="n">
        <v>22530</v>
      </c>
      <c r="C5" s="5" t="n">
        <v>22496</v>
      </c>
      <c r="D5" s="4" t="inlineStr">
        <is>
          <t xml:space="preserve"> </t>
        </is>
      </c>
    </row>
    <row r="6">
      <c r="A6" s="4" t="inlineStr">
        <is>
          <t>Depreciation and amortization expense</t>
        </is>
      </c>
      <c r="B6" s="5" t="n">
        <v>12025</v>
      </c>
      <c r="C6" s="5" t="n">
        <v>14195</v>
      </c>
      <c r="D6" s="4" t="inlineStr">
        <is>
          <t xml:space="preserve"> </t>
        </is>
      </c>
    </row>
    <row r="7">
      <c r="A7" s="4" t="inlineStr">
        <is>
          <t>Impairment of goodwill</t>
        </is>
      </c>
      <c r="B7" s="5" t="n">
        <v>0</v>
      </c>
      <c r="C7" s="5" t="n">
        <v>10000</v>
      </c>
      <c r="D7" s="4" t="inlineStr">
        <is>
          <t xml:space="preserve"> </t>
        </is>
      </c>
    </row>
    <row r="8">
      <c r="A8" s="4" t="inlineStr">
        <is>
          <t>Other operating income, net</t>
        </is>
      </c>
      <c r="B8" s="5" t="n">
        <v>-2933</v>
      </c>
      <c r="C8" s="5" t="n">
        <v>-203</v>
      </c>
      <c r="D8" s="4" t="inlineStr">
        <is>
          <t xml:space="preserve"> </t>
        </is>
      </c>
    </row>
    <row r="9">
      <c r="A9" s="4" t="inlineStr">
        <is>
          <t>Costs and expenses</t>
        </is>
      </c>
      <c r="B9" s="5" t="n">
        <v>154299</v>
      </c>
      <c r="C9" s="5" t="n">
        <v>178439</v>
      </c>
      <c r="D9" s="4" t="inlineStr">
        <is>
          <t xml:space="preserve"> </t>
        </is>
      </c>
    </row>
    <row r="10">
      <c r="A10" s="4" t="inlineStr">
        <is>
          <t>Operating income (loss)</t>
        </is>
      </c>
      <c r="B10" s="5" t="n">
        <v>5639</v>
      </c>
      <c r="C10" s="5" t="n">
        <v>-11177</v>
      </c>
      <c r="D10" s="4" t="inlineStr">
        <is>
          <t xml:space="preserve"> </t>
        </is>
      </c>
    </row>
    <row r="11">
      <c r="A11" s="4" t="inlineStr">
        <is>
          <t>Capital expenditures</t>
        </is>
      </c>
      <c r="B11" s="5" t="n">
        <v>9158</v>
      </c>
      <c r="C11" s="5" t="n">
        <v>10092</v>
      </c>
      <c r="D11" s="4" t="inlineStr">
        <is>
          <t xml:space="preserve"> </t>
        </is>
      </c>
    </row>
    <row r="12">
      <c r="A12" s="4" t="inlineStr">
        <is>
          <t>Total assets</t>
        </is>
      </c>
      <c r="B12" s="5" t="n">
        <v>990735</v>
      </c>
      <c r="C12" s="5" t="n">
        <v>1015815</v>
      </c>
      <c r="D12" s="6" t="n">
        <v>1005108</v>
      </c>
    </row>
    <row r="13">
      <c r="A13" s="4" t="inlineStr">
        <is>
          <t>Facility consolidation and exit, and other charges</t>
        </is>
      </c>
      <c r="B13" s="5" t="n">
        <v>930</v>
      </c>
      <c r="C13" s="5" t="n">
        <v>2509</v>
      </c>
      <c r="D13" s="4" t="inlineStr">
        <is>
          <t xml:space="preserve"> </t>
        </is>
      </c>
    </row>
    <row r="14">
      <c r="A14" s="4" t="inlineStr">
        <is>
          <t>Non-cash goodwill impairment charge</t>
        </is>
      </c>
      <c r="B14" s="4" t="inlineStr">
        <is>
          <t xml:space="preserve"> </t>
        </is>
      </c>
      <c r="C14" s="5" t="n">
        <v>10000</v>
      </c>
      <c r="D14" s="4" t="inlineStr">
        <is>
          <t xml:space="preserve"> </t>
        </is>
      </c>
    </row>
    <row r="15">
      <c r="A15" s="4" t="inlineStr">
        <is>
          <t>Offshore Manufactured Products</t>
        </is>
      </c>
      <c r="B15" s="4" t="inlineStr">
        <is>
          <t xml:space="preserve"> </t>
        </is>
      </c>
      <c r="C15" s="4" t="inlineStr">
        <is>
          <t xml:space="preserve"> </t>
        </is>
      </c>
      <c r="D15" s="4" t="inlineStr">
        <is>
          <t xml:space="preserve"> </t>
        </is>
      </c>
    </row>
    <row r="16">
      <c r="A16" s="4" t="inlineStr">
        <is>
          <t>Revenues</t>
        </is>
      </c>
      <c r="B16" s="5" t="n">
        <v>92596</v>
      </c>
      <c r="C16" s="5" t="n">
        <v>86857</v>
      </c>
      <c r="D16" s="4" t="inlineStr">
        <is>
          <t xml:space="preserve"> </t>
        </is>
      </c>
    </row>
    <row r="17">
      <c r="A17" s="4" t="inlineStr">
        <is>
          <t>Facility consolidation and exit, and other charges</t>
        </is>
      </c>
      <c r="B17" s="5" t="n">
        <v>900</v>
      </c>
      <c r="C17" s="5" t="n">
        <v>1500</v>
      </c>
      <c r="D17" s="4" t="inlineStr">
        <is>
          <t xml:space="preserve"> </t>
        </is>
      </c>
    </row>
    <row r="18">
      <c r="A18" s="4" t="inlineStr">
        <is>
          <t>Completion and Production Services</t>
        </is>
      </c>
      <c r="B18" s="4" t="inlineStr">
        <is>
          <t xml:space="preserve"> </t>
        </is>
      </c>
      <c r="C18" s="4" t="inlineStr">
        <is>
          <t xml:space="preserve"> </t>
        </is>
      </c>
      <c r="D18" s="4" t="inlineStr">
        <is>
          <t xml:space="preserve"> </t>
        </is>
      </c>
    </row>
    <row r="19">
      <c r="A19" s="4" t="inlineStr">
        <is>
          <t>Revenues</t>
        </is>
      </c>
      <c r="B19" s="5" t="n">
        <v>34519</v>
      </c>
      <c r="C19" s="5" t="n">
        <v>47292</v>
      </c>
      <c r="D19" s="4" t="inlineStr">
        <is>
          <t xml:space="preserve"> </t>
        </is>
      </c>
    </row>
    <row r="20">
      <c r="A20" s="4" t="inlineStr">
        <is>
          <t>Asset impairment, facility consolidation and exit, patent defense and other charges</t>
        </is>
      </c>
      <c r="B20" s="4" t="inlineStr">
        <is>
          <t xml:space="preserve"> </t>
        </is>
      </c>
      <c r="C20" s="5" t="n">
        <v>1000</v>
      </c>
      <c r="D20" s="4" t="inlineStr">
        <is>
          <t xml:space="preserve"> </t>
        </is>
      </c>
    </row>
    <row r="21">
      <c r="A21" s="4" t="inlineStr">
        <is>
          <t>Downhole Technologies</t>
        </is>
      </c>
      <c r="B21" s="4" t="inlineStr">
        <is>
          <t xml:space="preserve"> </t>
        </is>
      </c>
      <c r="C21" s="4" t="inlineStr">
        <is>
          <t xml:space="preserve"> </t>
        </is>
      </c>
      <c r="D21" s="4" t="inlineStr">
        <is>
          <t xml:space="preserve"> </t>
        </is>
      </c>
    </row>
    <row r="22">
      <c r="A22" s="4" t="inlineStr">
        <is>
          <t>Revenues</t>
        </is>
      </c>
      <c r="B22" s="5" t="n">
        <v>32823</v>
      </c>
      <c r="C22" s="5" t="n">
        <v>33113</v>
      </c>
      <c r="D22" s="4" t="inlineStr">
        <is>
          <t xml:space="preserve"> </t>
        </is>
      </c>
    </row>
    <row r="23">
      <c r="A23" s="4" t="inlineStr">
        <is>
          <t>Operating Segments | Offshore Manufactured Products</t>
        </is>
      </c>
      <c r="B23" s="4" t="inlineStr">
        <is>
          <t xml:space="preserve"> </t>
        </is>
      </c>
      <c r="C23" s="4" t="inlineStr">
        <is>
          <t xml:space="preserve"> </t>
        </is>
      </c>
      <c r="D23" s="4" t="inlineStr">
        <is>
          <t xml:space="preserve"> </t>
        </is>
      </c>
    </row>
    <row r="24">
      <c r="A24" s="4" t="inlineStr">
        <is>
          <t>Revenues</t>
        </is>
      </c>
      <c r="B24" s="5" t="n">
        <v>92596</v>
      </c>
      <c r="C24" s="5" t="n">
        <v>86857</v>
      </c>
      <c r="D24" s="4" t="inlineStr">
        <is>
          <t xml:space="preserve"> </t>
        </is>
      </c>
    </row>
    <row r="25">
      <c r="A25" s="4" t="inlineStr">
        <is>
          <t>Cost of revenues (exclusive of depreciation and amortization expense presented below)</t>
        </is>
      </c>
      <c r="B25" s="5" t="n">
        <v>66915</v>
      </c>
      <c r="C25" s="5" t="n">
        <v>63501</v>
      </c>
      <c r="D25" s="4" t="inlineStr">
        <is>
          <t xml:space="preserve"> </t>
        </is>
      </c>
    </row>
    <row r="26">
      <c r="A26" s="4" t="inlineStr">
        <is>
          <t>Selling, general and administrative expense</t>
        </is>
      </c>
      <c r="B26" s="5" t="n">
        <v>8635</v>
      </c>
      <c r="C26" s="5" t="n">
        <v>8558</v>
      </c>
      <c r="D26" s="4" t="inlineStr">
        <is>
          <t xml:space="preserve"> </t>
        </is>
      </c>
    </row>
    <row r="27">
      <c r="A27" s="4" t="inlineStr">
        <is>
          <t>Depreciation and amortization expense</t>
        </is>
      </c>
      <c r="B27" s="5" t="n">
        <v>3608</v>
      </c>
      <c r="C27" s="5" t="n">
        <v>3693</v>
      </c>
      <c r="D27" s="4" t="inlineStr">
        <is>
          <t xml:space="preserve"> </t>
        </is>
      </c>
    </row>
    <row r="28">
      <c r="A28" s="4" t="inlineStr">
        <is>
          <t>Impairment of goodwill</t>
        </is>
      </c>
      <c r="B28" s="4" t="inlineStr">
        <is>
          <t xml:space="preserve"> </t>
        </is>
      </c>
      <c r="C28" s="5" t="n">
        <v>0</v>
      </c>
      <c r="D28" s="4" t="inlineStr">
        <is>
          <t xml:space="preserve"> </t>
        </is>
      </c>
    </row>
    <row r="29">
      <c r="A29" s="4" t="inlineStr">
        <is>
          <t>Other operating income, net</t>
        </is>
      </c>
      <c r="B29" s="5" t="n">
        <v>-838</v>
      </c>
      <c r="C29" s="5" t="n">
        <v>502</v>
      </c>
      <c r="D29" s="4" t="inlineStr">
        <is>
          <t xml:space="preserve"> </t>
        </is>
      </c>
    </row>
    <row r="30">
      <c r="A30" s="4" t="inlineStr">
        <is>
          <t>Costs and expenses</t>
        </is>
      </c>
      <c r="B30" s="5" t="n">
        <v>78320</v>
      </c>
      <c r="C30" s="5" t="n">
        <v>76254</v>
      </c>
      <c r="D30" s="4" t="inlineStr">
        <is>
          <t xml:space="preserve"> </t>
        </is>
      </c>
    </row>
    <row r="31">
      <c r="A31" s="4" t="inlineStr">
        <is>
          <t>Operating income (loss)</t>
        </is>
      </c>
      <c r="B31" s="5" t="n">
        <v>14276</v>
      </c>
      <c r="C31" s="5" t="n">
        <v>10603</v>
      </c>
      <c r="D31" s="4" t="inlineStr">
        <is>
          <t xml:space="preserve"> </t>
        </is>
      </c>
    </row>
    <row r="32">
      <c r="A32" s="4" t="inlineStr">
        <is>
          <t>Capital expenditures</t>
        </is>
      </c>
      <c r="B32" s="5" t="n">
        <v>4823</v>
      </c>
      <c r="C32" s="5" t="n">
        <v>7221</v>
      </c>
      <c r="D32" s="4" t="inlineStr">
        <is>
          <t xml:space="preserve"> </t>
        </is>
      </c>
    </row>
    <row r="33">
      <c r="A33" s="4" t="inlineStr">
        <is>
          <t>Total assets</t>
        </is>
      </c>
      <c r="B33" s="5" t="n">
        <v>506530</v>
      </c>
      <c r="C33" s="5" t="n">
        <v>516039</v>
      </c>
      <c r="D33" s="4" t="inlineStr">
        <is>
          <t xml:space="preserve"> </t>
        </is>
      </c>
    </row>
    <row r="34">
      <c r="A34" s="4" t="inlineStr">
        <is>
          <t>Facility consolidation and exit, and other charges</t>
        </is>
      </c>
      <c r="B34" s="5" t="n">
        <v>0</v>
      </c>
      <c r="C34" s="5" t="n">
        <v>1463</v>
      </c>
      <c r="D34" s="4" t="inlineStr">
        <is>
          <t xml:space="preserve"> </t>
        </is>
      </c>
    </row>
    <row r="35">
      <c r="A35" s="4" t="inlineStr">
        <is>
          <t>Operating Segments | Completion and Production Services</t>
        </is>
      </c>
      <c r="B35" s="4" t="inlineStr">
        <is>
          <t xml:space="preserve"> </t>
        </is>
      </c>
      <c r="C35" s="4" t="inlineStr">
        <is>
          <t xml:space="preserve"> </t>
        </is>
      </c>
      <c r="D35" s="4" t="inlineStr">
        <is>
          <t xml:space="preserve"> </t>
        </is>
      </c>
    </row>
    <row r="36">
      <c r="A36" s="4" t="inlineStr">
        <is>
          <t>Revenues</t>
        </is>
      </c>
      <c r="B36" s="5" t="n">
        <v>34519</v>
      </c>
      <c r="C36" s="5" t="n">
        <v>47292</v>
      </c>
      <c r="D36" s="4" t="inlineStr">
        <is>
          <t xml:space="preserve"> </t>
        </is>
      </c>
    </row>
    <row r="37">
      <c r="A37" s="4" t="inlineStr">
        <is>
          <t>Cost of revenues (exclusive of depreciation and amortization expense presented below)</t>
        </is>
      </c>
      <c r="B37" s="5" t="n">
        <v>26905</v>
      </c>
      <c r="C37" s="5" t="n">
        <v>39814</v>
      </c>
      <c r="D37" s="4" t="inlineStr">
        <is>
          <t xml:space="preserve"> </t>
        </is>
      </c>
    </row>
    <row r="38">
      <c r="A38" s="4" t="inlineStr">
        <is>
          <t>Selling, general and administrative expense</t>
        </is>
      </c>
      <c r="B38" s="5" t="n">
        <v>1996</v>
      </c>
      <c r="C38" s="5" t="n">
        <v>2526</v>
      </c>
      <c r="D38" s="4" t="inlineStr">
        <is>
          <t xml:space="preserve"> </t>
        </is>
      </c>
    </row>
    <row r="39">
      <c r="A39" s="4" t="inlineStr">
        <is>
          <t>Depreciation and amortization expense</t>
        </is>
      </c>
      <c r="B39" s="5" t="n">
        <v>4272</v>
      </c>
      <c r="C39" s="5" t="n">
        <v>6079</v>
      </c>
      <c r="D39" s="4" t="inlineStr">
        <is>
          <t xml:space="preserve"> </t>
        </is>
      </c>
    </row>
    <row r="40">
      <c r="A40" s="4" t="inlineStr">
        <is>
          <t>Impairment of goodwill</t>
        </is>
      </c>
      <c r="B40" s="4" t="inlineStr">
        <is>
          <t xml:space="preserve"> </t>
        </is>
      </c>
      <c r="C40" s="5" t="n">
        <v>0</v>
      </c>
      <c r="D40" s="4" t="inlineStr">
        <is>
          <t xml:space="preserve"> </t>
        </is>
      </c>
    </row>
    <row r="41">
      <c r="A41" s="4" t="inlineStr">
        <is>
          <t>Other operating income, net</t>
        </is>
      </c>
      <c r="B41" s="5" t="n">
        <v>-2157</v>
      </c>
      <c r="C41" s="5" t="n">
        <v>-708</v>
      </c>
      <c r="D41" s="4" t="inlineStr">
        <is>
          <t xml:space="preserve"> </t>
        </is>
      </c>
    </row>
    <row r="42">
      <c r="A42" s="4" t="inlineStr">
        <is>
          <t>Costs and expenses</t>
        </is>
      </c>
      <c r="B42" s="5" t="n">
        <v>31016</v>
      </c>
      <c r="C42" s="5" t="n">
        <v>47711</v>
      </c>
      <c r="D42" s="4" t="inlineStr">
        <is>
          <t xml:space="preserve"> </t>
        </is>
      </c>
    </row>
    <row r="43">
      <c r="A43" s="4" t="inlineStr">
        <is>
          <t>Operating income (loss)</t>
        </is>
      </c>
      <c r="B43" s="5" t="n">
        <v>3503</v>
      </c>
      <c r="C43" s="5" t="n">
        <v>-419</v>
      </c>
      <c r="D43" s="4" t="inlineStr">
        <is>
          <t xml:space="preserve"> </t>
        </is>
      </c>
    </row>
    <row r="44">
      <c r="A44" s="4" t="inlineStr">
        <is>
          <t>Capital expenditures</t>
        </is>
      </c>
      <c r="B44" s="5" t="n">
        <v>3525</v>
      </c>
      <c r="C44" s="5" t="n">
        <v>2414</v>
      </c>
      <c r="D44" s="4" t="inlineStr">
        <is>
          <t xml:space="preserve"> </t>
        </is>
      </c>
    </row>
    <row r="45">
      <c r="A45" s="4" t="inlineStr">
        <is>
          <t>Total assets</t>
        </is>
      </c>
      <c r="B45" s="5" t="n">
        <v>147665</v>
      </c>
      <c r="C45" s="5" t="n">
        <v>179763</v>
      </c>
      <c r="D45" s="4" t="inlineStr">
        <is>
          <t xml:space="preserve"> </t>
        </is>
      </c>
    </row>
    <row r="46">
      <c r="A46" s="4" t="inlineStr">
        <is>
          <t>Facility consolidation and exit, and other charges</t>
        </is>
      </c>
      <c r="B46" s="5" t="n">
        <v>930</v>
      </c>
      <c r="C46" s="5" t="n">
        <v>1046</v>
      </c>
      <c r="D46" s="4" t="inlineStr">
        <is>
          <t xml:space="preserve"> </t>
        </is>
      </c>
    </row>
    <row r="47">
      <c r="A47" s="4" t="inlineStr">
        <is>
          <t>Operating Segments | Downhole Technologies</t>
        </is>
      </c>
      <c r="B47" s="4" t="inlineStr">
        <is>
          <t xml:space="preserve"> </t>
        </is>
      </c>
      <c r="C47" s="4" t="inlineStr">
        <is>
          <t xml:space="preserve"> </t>
        </is>
      </c>
      <c r="D47" s="4" t="inlineStr">
        <is>
          <t xml:space="preserve"> </t>
        </is>
      </c>
    </row>
    <row r="48">
      <c r="A48" s="4" t="inlineStr">
        <is>
          <t>Revenues</t>
        </is>
      </c>
      <c r="B48" s="5" t="n">
        <v>32823</v>
      </c>
      <c r="C48" s="5" t="n">
        <v>33113</v>
      </c>
      <c r="D48" s="4" t="inlineStr">
        <is>
          <t xml:space="preserve"> </t>
        </is>
      </c>
    </row>
    <row r="49">
      <c r="A49" s="4" t="inlineStr">
        <is>
          <t>Cost of revenues (exclusive of depreciation and amortization expense presented below)</t>
        </is>
      </c>
      <c r="B49" s="5" t="n">
        <v>28857</v>
      </c>
      <c r="C49" s="5" t="n">
        <v>28636</v>
      </c>
      <c r="D49" s="4" t="inlineStr">
        <is>
          <t xml:space="preserve"> </t>
        </is>
      </c>
    </row>
    <row r="50">
      <c r="A50" s="4" t="inlineStr">
        <is>
          <t>Selling, general and administrative expense</t>
        </is>
      </c>
      <c r="B50" s="5" t="n">
        <v>1999</v>
      </c>
      <c r="C50" s="5" t="n">
        <v>2283</v>
      </c>
      <c r="D50" s="4" t="inlineStr">
        <is>
          <t xml:space="preserve"> </t>
        </is>
      </c>
    </row>
    <row r="51">
      <c r="A51" s="4" t="inlineStr">
        <is>
          <t>Depreciation and amortization expense</t>
        </is>
      </c>
      <c r="B51" s="5" t="n">
        <v>4029</v>
      </c>
      <c r="C51" s="5" t="n">
        <v>4270</v>
      </c>
      <c r="D51" s="4" t="inlineStr">
        <is>
          <t xml:space="preserve"> </t>
        </is>
      </c>
    </row>
    <row r="52">
      <c r="A52" s="4" t="inlineStr">
        <is>
          <t>Impairment of goodwill</t>
        </is>
      </c>
      <c r="B52" s="4" t="inlineStr">
        <is>
          <t xml:space="preserve"> </t>
        </is>
      </c>
      <c r="C52" s="5" t="n">
        <v>10000</v>
      </c>
      <c r="D52" s="4" t="inlineStr">
        <is>
          <t xml:space="preserve"> </t>
        </is>
      </c>
    </row>
    <row r="53">
      <c r="A53" s="4" t="inlineStr">
        <is>
          <t>Other operating income, net</t>
        </is>
      </c>
      <c r="B53" s="5" t="n">
        <v>62</v>
      </c>
      <c r="C53" s="5" t="n">
        <v>3</v>
      </c>
      <c r="D53" s="4" t="inlineStr">
        <is>
          <t xml:space="preserve"> </t>
        </is>
      </c>
    </row>
    <row r="54">
      <c r="A54" s="4" t="inlineStr">
        <is>
          <t>Costs and expenses</t>
        </is>
      </c>
      <c r="B54" s="5" t="n">
        <v>34947</v>
      </c>
      <c r="C54" s="5" t="n">
        <v>45192</v>
      </c>
      <c r="D54" s="4" t="inlineStr">
        <is>
          <t xml:space="preserve"> </t>
        </is>
      </c>
    </row>
    <row r="55">
      <c r="A55" s="4" t="inlineStr">
        <is>
          <t>Operating income (loss)</t>
        </is>
      </c>
      <c r="B55" s="5" t="n">
        <v>-2124</v>
      </c>
      <c r="C55" s="5" t="n">
        <v>-12079</v>
      </c>
      <c r="D55" s="4" t="inlineStr">
        <is>
          <t xml:space="preserve"> </t>
        </is>
      </c>
    </row>
    <row r="56">
      <c r="A56" s="4" t="inlineStr">
        <is>
          <t>Capital expenditures</t>
        </is>
      </c>
      <c r="B56" s="5" t="n">
        <v>791</v>
      </c>
      <c r="C56" s="5" t="n">
        <v>446</v>
      </c>
      <c r="D56" s="4" t="inlineStr">
        <is>
          <t xml:space="preserve"> </t>
        </is>
      </c>
    </row>
    <row r="57">
      <c r="A57" s="4" t="inlineStr">
        <is>
          <t>Total assets</t>
        </is>
      </c>
      <c r="B57" s="5" t="n">
        <v>268139</v>
      </c>
      <c r="C57" s="5" t="n">
        <v>278055</v>
      </c>
      <c r="D57" s="4" t="inlineStr">
        <is>
          <t xml:space="preserve"> </t>
        </is>
      </c>
    </row>
    <row r="58">
      <c r="A58" s="4" t="inlineStr">
        <is>
          <t>Facility consolidation and exit, and other charges</t>
        </is>
      </c>
      <c r="B58" s="5" t="n">
        <v>0</v>
      </c>
      <c r="C58" s="5" t="n">
        <v>0</v>
      </c>
      <c r="D58" s="4" t="inlineStr">
        <is>
          <t xml:space="preserve"> </t>
        </is>
      </c>
    </row>
    <row r="59">
      <c r="A59" s="4" t="inlineStr">
        <is>
          <t>Corporate</t>
        </is>
      </c>
      <c r="B59" s="4" t="inlineStr">
        <is>
          <t xml:space="preserve"> </t>
        </is>
      </c>
      <c r="C59" s="4" t="inlineStr">
        <is>
          <t xml:space="preserve"> </t>
        </is>
      </c>
      <c r="D59" s="4" t="inlineStr">
        <is>
          <t xml:space="preserve"> </t>
        </is>
      </c>
    </row>
    <row r="60">
      <c r="A60" s="4" t="inlineStr">
        <is>
          <t>Revenues</t>
        </is>
      </c>
      <c r="B60" s="5" t="n">
        <v>0</v>
      </c>
      <c r="C60" s="5" t="n">
        <v>0</v>
      </c>
      <c r="D60" s="4" t="inlineStr">
        <is>
          <t xml:space="preserve"> </t>
        </is>
      </c>
    </row>
    <row r="61">
      <c r="A61" s="4" t="inlineStr">
        <is>
          <t>Cost of revenues (exclusive of depreciation and amortization expense presented below)</t>
        </is>
      </c>
      <c r="B61" s="5" t="n">
        <v>0</v>
      </c>
      <c r="C61" s="5" t="n">
        <v>0</v>
      </c>
      <c r="D61" s="4" t="inlineStr">
        <is>
          <t xml:space="preserve"> </t>
        </is>
      </c>
    </row>
    <row r="62">
      <c r="A62" s="4" t="inlineStr">
        <is>
          <t>Selling, general and administrative expense</t>
        </is>
      </c>
      <c r="B62" s="5" t="n">
        <v>9900</v>
      </c>
      <c r="C62" s="5" t="n">
        <v>9129</v>
      </c>
      <c r="D62" s="4" t="inlineStr">
        <is>
          <t xml:space="preserve"> </t>
        </is>
      </c>
    </row>
    <row r="63">
      <c r="A63" s="4" t="inlineStr">
        <is>
          <t>Depreciation and amortization expense</t>
        </is>
      </c>
      <c r="B63" s="5" t="n">
        <v>116</v>
      </c>
      <c r="C63" s="5" t="n">
        <v>153</v>
      </c>
      <c r="D63" s="4" t="inlineStr">
        <is>
          <t xml:space="preserve"> </t>
        </is>
      </c>
    </row>
    <row r="64">
      <c r="A64" s="4" t="inlineStr">
        <is>
          <t>Impairment of goodwill</t>
        </is>
      </c>
      <c r="B64" s="4" t="inlineStr">
        <is>
          <t xml:space="preserve"> </t>
        </is>
      </c>
      <c r="C64" s="5" t="n">
        <v>0</v>
      </c>
      <c r="D64" s="4" t="inlineStr">
        <is>
          <t xml:space="preserve"> </t>
        </is>
      </c>
    </row>
    <row r="65">
      <c r="A65" s="4" t="inlineStr">
        <is>
          <t>Other operating income, net</t>
        </is>
      </c>
      <c r="B65" s="5" t="n">
        <v>0</v>
      </c>
      <c r="C65" s="5" t="n">
        <v>0</v>
      </c>
      <c r="D65" s="4" t="inlineStr">
        <is>
          <t xml:space="preserve"> </t>
        </is>
      </c>
    </row>
    <row r="66">
      <c r="A66" s="4" t="inlineStr">
        <is>
          <t>Costs and expenses</t>
        </is>
      </c>
      <c r="B66" s="5" t="n">
        <v>10016</v>
      </c>
      <c r="C66" s="5" t="n">
        <v>9282</v>
      </c>
      <c r="D66" s="4" t="inlineStr">
        <is>
          <t xml:space="preserve"> </t>
        </is>
      </c>
    </row>
    <row r="67">
      <c r="A67" s="4" t="inlineStr">
        <is>
          <t>Operating income (loss)</t>
        </is>
      </c>
      <c r="B67" s="5" t="n">
        <v>-10016</v>
      </c>
      <c r="C67" s="5" t="n">
        <v>-9282</v>
      </c>
      <c r="D67" s="4" t="inlineStr">
        <is>
          <t xml:space="preserve"> </t>
        </is>
      </c>
    </row>
    <row r="68">
      <c r="A68" s="4" t="inlineStr">
        <is>
          <t>Capital expenditures</t>
        </is>
      </c>
      <c r="B68" s="5" t="n">
        <v>19</v>
      </c>
      <c r="C68" s="5" t="n">
        <v>11</v>
      </c>
      <c r="D68" s="4" t="inlineStr">
        <is>
          <t xml:space="preserve"> </t>
        </is>
      </c>
    </row>
    <row r="69">
      <c r="A69" s="4" t="inlineStr">
        <is>
          <t>Total assets</t>
        </is>
      </c>
      <c r="B69" s="5" t="n">
        <v>68401</v>
      </c>
      <c r="C69" s="5" t="n">
        <v>41958</v>
      </c>
      <c r="D69" s="4" t="inlineStr">
        <is>
          <t xml:space="preserve"> </t>
        </is>
      </c>
    </row>
    <row r="70">
      <c r="A70" s="4" t="inlineStr">
        <is>
          <t>Facility consolidation and exit, and other charges</t>
        </is>
      </c>
      <c r="B70" s="6" t="n">
        <v>0</v>
      </c>
      <c r="C70" s="6" t="n">
        <v>0</v>
      </c>
      <c r="D7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Supplemental Disaggregated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59938</v>
      </c>
      <c r="C4" s="6" t="n">
        <v>167262</v>
      </c>
    </row>
    <row r="5">
      <c r="A5" s="4" t="inlineStr">
        <is>
          <t>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00551</v>
      </c>
      <c r="C7" s="5" t="n">
        <v>94329</v>
      </c>
    </row>
    <row r="8">
      <c r="A8" s="4" t="inlineStr">
        <is>
          <t>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59387</v>
      </c>
      <c r="C10" s="5" t="n">
        <v>72933</v>
      </c>
    </row>
    <row r="11">
      <c r="A11" s="4" t="inlineStr">
        <is>
          <t>Project-drive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83548</v>
      </c>
      <c r="C13" s="5" t="n">
        <v>78370</v>
      </c>
    </row>
    <row r="14">
      <c r="A14" s="4" t="inlineStr">
        <is>
          <t>Project-driven: | Produ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9124</v>
      </c>
      <c r="C16" s="5" t="n">
        <v>53137</v>
      </c>
    </row>
    <row r="17">
      <c r="A17" s="4" t="inlineStr">
        <is>
          <t>Project-driven: |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24424</v>
      </c>
      <c r="C19" s="5" t="n">
        <v>25233</v>
      </c>
    </row>
    <row r="20">
      <c r="A20" s="4" t="inlineStr">
        <is>
          <t>Military and other produc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9048</v>
      </c>
      <c r="C22" s="5" t="n">
        <v>8487</v>
      </c>
    </row>
    <row r="23">
      <c r="A23" s="4" t="inlineStr">
        <is>
          <t>Short-cycle products and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67342</v>
      </c>
      <c r="C25" s="5" t="n">
        <v>80405</v>
      </c>
    </row>
    <row r="26">
      <c r="A26" s="4" t="inlineStr">
        <is>
          <t>Offshore Manufactured Produc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92596</v>
      </c>
      <c r="C28" s="5" t="n">
        <v>86857</v>
      </c>
    </row>
    <row r="29">
      <c r="A29" s="4" t="inlineStr">
        <is>
          <t>Offshore Manufactured Products | Project-drive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83548</v>
      </c>
      <c r="C31" s="5" t="n">
        <v>78370</v>
      </c>
    </row>
    <row r="32">
      <c r="A32" s="4" t="inlineStr">
        <is>
          <t>Offshore Manufactured Products | Project-driven: |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59124</v>
      </c>
      <c r="C34" s="5" t="n">
        <v>53137</v>
      </c>
    </row>
    <row r="35">
      <c r="A35" s="4" t="inlineStr">
        <is>
          <t>Offshore Manufactured Products | Project-driven: | Servic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24424</v>
      </c>
      <c r="C37" s="5" t="n">
        <v>25233</v>
      </c>
    </row>
    <row r="38">
      <c r="A38" s="4" t="inlineStr">
        <is>
          <t>Offshore Manufactured Products | Military and other produ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9048</v>
      </c>
      <c r="C40" s="5" t="n">
        <v>8487</v>
      </c>
    </row>
    <row r="41">
      <c r="A41" s="4" t="inlineStr">
        <is>
          <t>Offshore Manufactured Products | Short-cycle products and servi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0</v>
      </c>
      <c r="C43" s="5" t="n">
        <v>0</v>
      </c>
    </row>
    <row r="44">
      <c r="A44" s="4" t="inlineStr">
        <is>
          <t>Completion and Production Servic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34519</v>
      </c>
      <c r="C46" s="5" t="n">
        <v>47292</v>
      </c>
    </row>
    <row r="47">
      <c r="A47" s="4" t="inlineStr">
        <is>
          <t>Completion and Production Services | Project-drive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0</v>
      </c>
      <c r="C49" s="5" t="n">
        <v>0</v>
      </c>
    </row>
    <row r="50">
      <c r="A50" s="4" t="inlineStr">
        <is>
          <t>Completion and Production Services | Project-driven: | Produc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0</v>
      </c>
      <c r="C52" s="5" t="n">
        <v>0</v>
      </c>
    </row>
    <row r="53">
      <c r="A53" s="4" t="inlineStr">
        <is>
          <t>Completion and Production Services | Project-driven: | Servic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0</v>
      </c>
      <c r="C55" s="5" t="n">
        <v>0</v>
      </c>
    </row>
    <row r="56">
      <c r="A56" s="4" t="inlineStr">
        <is>
          <t>Completion and Production Services | Military and other produc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0</v>
      </c>
      <c r="C58" s="5" t="n">
        <v>0</v>
      </c>
    </row>
    <row r="59">
      <c r="A59" s="4" t="inlineStr">
        <is>
          <t>Completion and Production Services | Short-cycle products and servic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34519</v>
      </c>
      <c r="C61" s="5" t="n">
        <v>47292</v>
      </c>
    </row>
    <row r="62">
      <c r="A62" s="4" t="inlineStr">
        <is>
          <t>Downhole Technologi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32823</v>
      </c>
      <c r="C64" s="5" t="n">
        <v>33113</v>
      </c>
    </row>
    <row r="65">
      <c r="A65" s="4" t="inlineStr">
        <is>
          <t>Downhole Technologies | Project-driven:</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0</v>
      </c>
      <c r="C67" s="5" t="n">
        <v>0</v>
      </c>
    </row>
    <row r="68">
      <c r="A68" s="4" t="inlineStr">
        <is>
          <t>Downhole Technologies | Project-driven: | Produc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5" t="n">
        <v>0</v>
      </c>
      <c r="C70" s="5" t="n">
        <v>0</v>
      </c>
    </row>
    <row r="71">
      <c r="A71" s="4" t="inlineStr">
        <is>
          <t>Downhole Technologies | Project-driven: | Servic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0</v>
      </c>
      <c r="C73" s="5" t="n">
        <v>0</v>
      </c>
    </row>
    <row r="74">
      <c r="A74" s="4" t="inlineStr">
        <is>
          <t>Downhole Technologies | Military and other produc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t>
        </is>
      </c>
      <c r="B76" s="5" t="n">
        <v>0</v>
      </c>
      <c r="C76" s="5" t="n">
        <v>0</v>
      </c>
    </row>
    <row r="77">
      <c r="A77" s="4" t="inlineStr">
        <is>
          <t>Downhole Technologies | Short-cycle products and service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6" t="n">
        <v>32823</v>
      </c>
      <c r="C79" s="6" t="n">
        <v>331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venue Remaining Performance Obligation (Details) - USD ($) $ in Millions</t>
        </is>
      </c>
      <c r="B1" s="2" t="inlineStr">
        <is>
          <t>3 Months Ended</t>
        </is>
      </c>
    </row>
    <row r="2">
      <c r="B2" s="2" t="inlineStr">
        <is>
          <t>Mar. 31, 2025</t>
        </is>
      </c>
      <c r="C2" s="2" t="inlineStr">
        <is>
          <t>Mar. 31, 2024</t>
        </is>
      </c>
    </row>
    <row r="3">
      <c r="A3" s="4" t="inlineStr">
        <is>
          <t>Revenue, Remaining Performance Obligation, Expected Timing of Satisfaction, Start Date [Axis]: 2025-04-01</t>
        </is>
      </c>
      <c r="B3" s="4" t="inlineStr">
        <is>
          <t xml:space="preserve"> </t>
        </is>
      </c>
      <c r="C3" s="4" t="inlineStr">
        <is>
          <t xml:space="preserve"> </t>
        </is>
      </c>
    </row>
    <row r="4">
      <c r="A4" s="3" t="inlineStr">
        <is>
          <t>Segment Reporting, Asset Reconciling Item [Line Items]</t>
        </is>
      </c>
      <c r="B4" s="4" t="inlineStr">
        <is>
          <t xml:space="preserve"> </t>
        </is>
      </c>
      <c r="C4" s="4" t="inlineStr">
        <is>
          <t xml:space="preserve"> </t>
        </is>
      </c>
    </row>
    <row r="5">
      <c r="A5" s="4" t="inlineStr">
        <is>
          <t>Revenue, remaining performance obligation</t>
        </is>
      </c>
      <c r="B5" s="12" t="n">
        <v>248.3</v>
      </c>
      <c r="C5" s="4" t="inlineStr">
        <is>
          <t xml:space="preserve"> </t>
        </is>
      </c>
    </row>
    <row r="6">
      <c r="A6" s="4" t="inlineStr">
        <is>
          <t>Revenue, remaining performance obligation, percentage</t>
        </is>
      </c>
      <c r="B6" s="8" t="n">
        <v>0.44</v>
      </c>
      <c r="C6" s="4" t="inlineStr">
        <is>
          <t xml:space="preserve"> </t>
        </is>
      </c>
    </row>
    <row r="7">
      <c r="A7" s="4" t="inlineStr">
        <is>
          <t>Revenue, remaining performance obligation, expected timing of satisfaction, period (in years)</t>
        </is>
      </c>
      <c r="B7" s="4" t="inlineStr">
        <is>
          <t>9 months</t>
        </is>
      </c>
      <c r="C7" s="4" t="inlineStr">
        <is>
          <t xml:space="preserve"> </t>
        </is>
      </c>
    </row>
    <row r="8">
      <c r="A8" s="4" t="inlineStr">
        <is>
          <t>Revenue, Remaining Performance Obligation, Expected Timing of Satisfaction, Start Date [Axis]: 2026-01-01</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Revenue, remaining performance obligation, percentage</t>
        </is>
      </c>
      <c r="B10" s="8" t="n">
        <v>0.32</v>
      </c>
      <c r="C10" s="4" t="inlineStr">
        <is>
          <t xml:space="preserve"> </t>
        </is>
      </c>
    </row>
    <row r="11">
      <c r="A11" s="4" t="inlineStr">
        <is>
          <t>Revenue, remaining performance obligation, expected timing of satisfaction, period (in years)</t>
        </is>
      </c>
      <c r="B11" s="4" t="inlineStr">
        <is>
          <t>1 year</t>
        </is>
      </c>
      <c r="C11" s="4" t="inlineStr">
        <is>
          <t xml:space="preserve"> </t>
        </is>
      </c>
    </row>
    <row r="12">
      <c r="A12" s="4" t="inlineStr">
        <is>
          <t>Transferred over Time</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Revenue from contract with customer, percentage of revenue (as a percent)</t>
        </is>
      </c>
      <c r="B14" s="8" t="n">
        <v>0.62</v>
      </c>
      <c r="C14" s="8" t="n">
        <v>0.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3</t>
        </is>
      </c>
      <c r="B2" s="6" t="n">
        <v>709545</v>
      </c>
      <c r="C2" s="6" t="n">
        <v>772</v>
      </c>
      <c r="D2" s="6" t="n">
        <v>1129240</v>
      </c>
      <c r="E2" s="6" t="n">
        <v>284918</v>
      </c>
      <c r="F2" s="6" t="n">
        <v>-69984</v>
      </c>
      <c r="G2" s="6" t="n">
        <v>-6354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3374</v>
      </c>
      <c r="C4" s="4" t="inlineStr">
        <is>
          <t xml:space="preserve"> </t>
        </is>
      </c>
      <c r="D4" s="4" t="inlineStr">
        <is>
          <t xml:space="preserve"> </t>
        </is>
      </c>
      <c r="E4" s="5" t="n">
        <v>-13374</v>
      </c>
      <c r="F4" s="4" t="inlineStr">
        <is>
          <t xml:space="preserve"> </t>
        </is>
      </c>
      <c r="G4" s="4" t="inlineStr">
        <is>
          <t xml:space="preserve"> </t>
        </is>
      </c>
    </row>
    <row r="5">
      <c r="A5" s="4" t="inlineStr">
        <is>
          <t>Currency translation adjustments (excluding intercompany advances)</t>
        </is>
      </c>
      <c r="B5" s="5" t="n">
        <v>-895</v>
      </c>
      <c r="C5" s="4" t="inlineStr">
        <is>
          <t xml:space="preserve"> </t>
        </is>
      </c>
      <c r="D5" s="4" t="inlineStr">
        <is>
          <t xml:space="preserve"> </t>
        </is>
      </c>
      <c r="E5" s="4" t="inlineStr">
        <is>
          <t xml:space="preserve"> </t>
        </is>
      </c>
      <c r="F5" s="5" t="n">
        <v>-895</v>
      </c>
      <c r="G5" s="4" t="inlineStr">
        <is>
          <t xml:space="preserve"> </t>
        </is>
      </c>
    </row>
    <row r="6">
      <c r="A6" s="4" t="inlineStr">
        <is>
          <t>Currency translation adjustments on intercompany advances</t>
        </is>
      </c>
      <c r="B6" s="5" t="n">
        <v>-2132</v>
      </c>
      <c r="C6" s="4" t="inlineStr">
        <is>
          <t xml:space="preserve"> </t>
        </is>
      </c>
      <c r="D6" s="4" t="inlineStr">
        <is>
          <t xml:space="preserve"> </t>
        </is>
      </c>
      <c r="E6" s="4" t="inlineStr">
        <is>
          <t xml:space="preserve"> </t>
        </is>
      </c>
      <c r="F6" s="5" t="n">
        <v>-2132</v>
      </c>
      <c r="G6" s="4" t="inlineStr">
        <is>
          <t xml:space="preserve"> </t>
        </is>
      </c>
    </row>
    <row r="7">
      <c r="A7" s="4" t="inlineStr">
        <is>
          <t>Stock-based compensation expense</t>
        </is>
      </c>
      <c r="B7" s="5" t="n">
        <v>1752</v>
      </c>
      <c r="C7" s="5" t="n">
        <v>13</v>
      </c>
      <c r="D7" s="5" t="n">
        <v>1739</v>
      </c>
      <c r="E7" s="4" t="inlineStr">
        <is>
          <t xml:space="preserve"> </t>
        </is>
      </c>
      <c r="F7" s="4" t="inlineStr">
        <is>
          <t xml:space="preserve"> </t>
        </is>
      </c>
      <c r="G7" s="4" t="inlineStr">
        <is>
          <t xml:space="preserve"> </t>
        </is>
      </c>
    </row>
    <row r="8">
      <c r="A8" s="4" t="inlineStr">
        <is>
          <t>Surrender of stock to settle taxes on stock awards</t>
        </is>
      </c>
      <c r="B8" s="5" t="n">
        <v>-2578</v>
      </c>
      <c r="C8" s="4" t="inlineStr">
        <is>
          <t xml:space="preserve"> </t>
        </is>
      </c>
      <c r="D8" s="4" t="inlineStr">
        <is>
          <t xml:space="preserve"> </t>
        </is>
      </c>
      <c r="E8" s="4" t="inlineStr">
        <is>
          <t xml:space="preserve"> </t>
        </is>
      </c>
      <c r="F8" s="4" t="inlineStr">
        <is>
          <t xml:space="preserve"> </t>
        </is>
      </c>
      <c r="G8" s="5" t="n">
        <v>-2578</v>
      </c>
    </row>
    <row r="9">
      <c r="A9" s="4" t="inlineStr">
        <is>
          <t>Ending balance at Mar. 31, 2024</t>
        </is>
      </c>
      <c r="B9" s="5" t="n">
        <v>692318</v>
      </c>
      <c r="C9" s="5" t="n">
        <v>785</v>
      </c>
      <c r="D9" s="5" t="n">
        <v>1130979</v>
      </c>
      <c r="E9" s="5" t="n">
        <v>271544</v>
      </c>
      <c r="F9" s="5" t="n">
        <v>-73011</v>
      </c>
      <c r="G9" s="5" t="n">
        <v>-637979</v>
      </c>
    </row>
    <row r="10">
      <c r="A10" s="4" t="inlineStr">
        <is>
          <t>Beginning balance at Dec. 31, 2024</t>
        </is>
      </c>
      <c r="B10" s="5" t="n">
        <v>680654</v>
      </c>
      <c r="C10" s="5" t="n">
        <v>786</v>
      </c>
      <c r="D10" s="5" t="n">
        <v>1137949</v>
      </c>
      <c r="E10" s="5" t="n">
        <v>273660</v>
      </c>
      <c r="F10" s="5" t="n">
        <v>-79532</v>
      </c>
      <c r="G10" s="5" t="n">
        <v>-65220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3158</v>
      </c>
      <c r="C12" s="4" t="inlineStr">
        <is>
          <t xml:space="preserve"> </t>
        </is>
      </c>
      <c r="D12" s="4" t="inlineStr">
        <is>
          <t xml:space="preserve"> </t>
        </is>
      </c>
      <c r="E12" s="5" t="n">
        <v>3158</v>
      </c>
      <c r="F12" s="4" t="inlineStr">
        <is>
          <t xml:space="preserve"> </t>
        </is>
      </c>
      <c r="G12" s="4" t="inlineStr">
        <is>
          <t xml:space="preserve"> </t>
        </is>
      </c>
    </row>
    <row r="13">
      <c r="A13" s="4" t="inlineStr">
        <is>
          <t>Currency translation adjustments (excluding intercompany advances)</t>
        </is>
      </c>
      <c r="B13" s="5" t="n">
        <v>3336</v>
      </c>
      <c r="C13" s="4" t="inlineStr">
        <is>
          <t xml:space="preserve"> </t>
        </is>
      </c>
      <c r="D13" s="4" t="inlineStr">
        <is>
          <t xml:space="preserve"> </t>
        </is>
      </c>
      <c r="E13" s="4" t="inlineStr">
        <is>
          <t xml:space="preserve"> </t>
        </is>
      </c>
      <c r="F13" s="5" t="n">
        <v>3336</v>
      </c>
      <c r="G13" s="4" t="inlineStr">
        <is>
          <t xml:space="preserve"> </t>
        </is>
      </c>
    </row>
    <row r="14">
      <c r="A14" s="4" t="inlineStr">
        <is>
          <t>Currency translation adjustments on intercompany advances</t>
        </is>
      </c>
      <c r="B14" s="5" t="n">
        <v>2203</v>
      </c>
      <c r="C14" s="4" t="inlineStr">
        <is>
          <t xml:space="preserve"> </t>
        </is>
      </c>
      <c r="D14" s="4" t="inlineStr">
        <is>
          <t xml:space="preserve"> </t>
        </is>
      </c>
      <c r="E14" s="4" t="inlineStr">
        <is>
          <t xml:space="preserve"> </t>
        </is>
      </c>
      <c r="F14" s="5" t="n">
        <v>2203</v>
      </c>
      <c r="G14" s="4" t="inlineStr">
        <is>
          <t xml:space="preserve"> </t>
        </is>
      </c>
    </row>
    <row r="15">
      <c r="A15" s="4" t="inlineStr">
        <is>
          <t>Stock-based compensation expense</t>
        </is>
      </c>
      <c r="B15" s="5" t="n">
        <v>1838</v>
      </c>
      <c r="C15" s="5" t="n">
        <v>19</v>
      </c>
      <c r="D15" s="5" t="n">
        <v>1819</v>
      </c>
      <c r="E15" s="4" t="inlineStr">
        <is>
          <t xml:space="preserve"> </t>
        </is>
      </c>
      <c r="F15" s="4" t="inlineStr">
        <is>
          <t xml:space="preserve"> </t>
        </is>
      </c>
      <c r="G15" s="4" t="inlineStr">
        <is>
          <t xml:space="preserve"> </t>
        </is>
      </c>
    </row>
    <row r="16">
      <c r="A16" s="4" t="inlineStr">
        <is>
          <t>Surrender of stock to settle taxes on stock awards</t>
        </is>
      </c>
      <c r="B16" s="5" t="n">
        <v>-2432</v>
      </c>
      <c r="C16" s="4" t="inlineStr">
        <is>
          <t xml:space="preserve"> </t>
        </is>
      </c>
      <c r="D16" s="4" t="inlineStr">
        <is>
          <t xml:space="preserve"> </t>
        </is>
      </c>
      <c r="E16" s="4" t="inlineStr">
        <is>
          <t xml:space="preserve"> </t>
        </is>
      </c>
      <c r="F16" s="4" t="inlineStr">
        <is>
          <t xml:space="preserve"> </t>
        </is>
      </c>
      <c r="G16" s="5" t="n">
        <v>-2432</v>
      </c>
    </row>
    <row r="17">
      <c r="A17" s="4" t="inlineStr">
        <is>
          <t>Stock repurchases</t>
        </is>
      </c>
      <c r="B17" s="5" t="n">
        <v>-5346</v>
      </c>
      <c r="C17" s="4" t="inlineStr">
        <is>
          <t xml:space="preserve"> </t>
        </is>
      </c>
      <c r="D17" s="4" t="inlineStr">
        <is>
          <t xml:space="preserve"> </t>
        </is>
      </c>
      <c r="E17" s="4" t="inlineStr">
        <is>
          <t xml:space="preserve"> </t>
        </is>
      </c>
      <c r="F17" s="4" t="inlineStr">
        <is>
          <t xml:space="preserve"> </t>
        </is>
      </c>
      <c r="G17" s="5" t="n">
        <v>-5346</v>
      </c>
    </row>
    <row r="18">
      <c r="A18" s="4" t="inlineStr">
        <is>
          <t>Ending balance at Mar. 31, 2025</t>
        </is>
      </c>
      <c r="B18" s="6" t="n">
        <v>683411</v>
      </c>
      <c r="C18" s="6" t="n">
        <v>805</v>
      </c>
      <c r="D18" s="6" t="n">
        <v>1139768</v>
      </c>
      <c r="E18" s="6" t="n">
        <v>276818</v>
      </c>
      <c r="F18" s="6" t="n">
        <v>-73993</v>
      </c>
      <c r="G18" s="6" t="n">
        <v>-659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158</v>
      </c>
      <c r="C4" s="6" t="n">
        <v>-133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12025</v>
      </c>
      <c r="C6" s="5" t="n">
        <v>14195</v>
      </c>
    </row>
    <row r="7">
      <c r="A7" s="4" t="inlineStr">
        <is>
          <t>Impairment of goodwill</t>
        </is>
      </c>
      <c r="B7" s="5" t="n">
        <v>0</v>
      </c>
      <c r="C7" s="5" t="n">
        <v>10000</v>
      </c>
    </row>
    <row r="8">
      <c r="A8" s="4" t="inlineStr">
        <is>
          <t>Stock-based compensation expense</t>
        </is>
      </c>
      <c r="B8" s="5" t="n">
        <v>1838</v>
      </c>
      <c r="C8" s="5" t="n">
        <v>1752</v>
      </c>
    </row>
    <row r="9">
      <c r="A9" s="4" t="inlineStr">
        <is>
          <t>Amortization of deferred financing costs</t>
        </is>
      </c>
      <c r="B9" s="5" t="n">
        <v>332</v>
      </c>
      <c r="C9" s="5" t="n">
        <v>513</v>
      </c>
    </row>
    <row r="10">
      <c r="A10" s="4" t="inlineStr">
        <is>
          <t>Deferred income tax provision (benefit)</t>
        </is>
      </c>
      <c r="B10" s="5" t="n">
        <v>175</v>
      </c>
      <c r="C10" s="5" t="n">
        <v>-1122</v>
      </c>
    </row>
    <row r="11">
      <c r="A11" s="4" t="inlineStr">
        <is>
          <t>Gains on disposals of assets</t>
        </is>
      </c>
      <c r="B11" s="5" t="n">
        <v>-2189</v>
      </c>
      <c r="C11" s="5" t="n">
        <v>-1245</v>
      </c>
    </row>
    <row r="12">
      <c r="A12" s="4" t="inlineStr">
        <is>
          <t>Other, net</t>
        </is>
      </c>
      <c r="B12" s="5" t="n">
        <v>-442</v>
      </c>
      <c r="C12" s="5" t="n">
        <v>-300</v>
      </c>
    </row>
    <row r="13">
      <c r="A13" s="3" t="inlineStr">
        <is>
          <t>Changes in operating assets and liabilities, net of effect from acquired business:</t>
        </is>
      </c>
      <c r="B13" s="4" t="inlineStr">
        <is>
          <t xml:space="preserve"> </t>
        </is>
      </c>
      <c r="C13" s="4" t="inlineStr">
        <is>
          <t xml:space="preserve"> </t>
        </is>
      </c>
    </row>
    <row r="14">
      <c r="A14" s="4" t="inlineStr">
        <is>
          <t>Accounts receivable</t>
        </is>
      </c>
      <c r="B14" s="5" t="n">
        <v>12382</v>
      </c>
      <c r="C14" s="5" t="n">
        <v>1579</v>
      </c>
    </row>
    <row r="15">
      <c r="A15" s="4" t="inlineStr">
        <is>
          <t>Inventories</t>
        </is>
      </c>
      <c r="B15" s="5" t="n">
        <v>237</v>
      </c>
      <c r="C15" s="5" t="n">
        <v>-8909</v>
      </c>
    </row>
    <row r="16">
      <c r="A16" s="4" t="inlineStr">
        <is>
          <t>Accounts payable and accrued liabilities</t>
        </is>
      </c>
      <c r="B16" s="5" t="n">
        <v>-11497</v>
      </c>
      <c r="C16" s="5" t="n">
        <v>-19355</v>
      </c>
    </row>
    <row r="17">
      <c r="A17" s="4" t="inlineStr">
        <is>
          <t>Deferred revenue</t>
        </is>
      </c>
      <c r="B17" s="5" t="n">
        <v>-1491</v>
      </c>
      <c r="C17" s="5" t="n">
        <v>4771</v>
      </c>
    </row>
    <row r="18">
      <c r="A18" s="4" t="inlineStr">
        <is>
          <t>Other operating assets and liabilities, net</t>
        </is>
      </c>
      <c r="B18" s="5" t="n">
        <v>-5233</v>
      </c>
      <c r="C18" s="5" t="n">
        <v>135</v>
      </c>
    </row>
    <row r="19">
      <c r="A19" s="4" t="inlineStr">
        <is>
          <t>Net cash flows provided by (used in) operating activities</t>
        </is>
      </c>
      <c r="B19" s="5" t="n">
        <v>9295</v>
      </c>
      <c r="C19" s="5" t="n">
        <v>-11360</v>
      </c>
    </row>
    <row r="20">
      <c r="A20" s="3" t="inlineStr">
        <is>
          <t>Cash flows from investing activities:</t>
        </is>
      </c>
      <c r="B20" s="4" t="inlineStr">
        <is>
          <t xml:space="preserve"> </t>
        </is>
      </c>
      <c r="C20" s="4" t="inlineStr">
        <is>
          <t xml:space="preserve"> </t>
        </is>
      </c>
    </row>
    <row r="21">
      <c r="A21" s="4" t="inlineStr">
        <is>
          <t>Capital expenditures</t>
        </is>
      </c>
      <c r="B21" s="5" t="n">
        <v>-9158</v>
      </c>
      <c r="C21" s="5" t="n">
        <v>-10092</v>
      </c>
    </row>
    <row r="22">
      <c r="A22" s="4" t="inlineStr">
        <is>
          <t>Proceeds from disposition of property and equipment</t>
        </is>
      </c>
      <c r="B22" s="5" t="n">
        <v>1685</v>
      </c>
      <c r="C22" s="5" t="n">
        <v>2295</v>
      </c>
    </row>
    <row r="23">
      <c r="A23" s="4" t="inlineStr">
        <is>
          <t>Proceeds from disposition of assets held for sale</t>
        </is>
      </c>
      <c r="B23" s="5" t="n">
        <v>7500</v>
      </c>
      <c r="C23" s="5" t="n">
        <v>0</v>
      </c>
    </row>
    <row r="24">
      <c r="A24" s="4" t="inlineStr">
        <is>
          <t>Other, net</t>
        </is>
      </c>
      <c r="B24" s="5" t="n">
        <v>-34</v>
      </c>
      <c r="C24" s="5" t="n">
        <v>-31</v>
      </c>
    </row>
    <row r="25">
      <c r="A25" s="4" t="inlineStr">
        <is>
          <t>Net cash flows used in investing activities</t>
        </is>
      </c>
      <c r="B25" s="5" t="n">
        <v>-7</v>
      </c>
      <c r="C25" s="5" t="n">
        <v>-7828</v>
      </c>
    </row>
    <row r="26">
      <c r="A26" s="3" t="inlineStr">
        <is>
          <t>Cash flows from financing activities:</t>
        </is>
      </c>
      <c r="B26" s="4" t="inlineStr">
        <is>
          <t xml:space="preserve"> </t>
        </is>
      </c>
      <c r="C26" s="4" t="inlineStr">
        <is>
          <t xml:space="preserve"> </t>
        </is>
      </c>
    </row>
    <row r="27">
      <c r="A27" s="4" t="inlineStr">
        <is>
          <t>Revolving credit facility borrowings</t>
        </is>
      </c>
      <c r="B27" s="5" t="n">
        <v>170</v>
      </c>
      <c r="C27" s="5" t="n">
        <v>1894</v>
      </c>
    </row>
    <row r="28">
      <c r="A28" s="4" t="inlineStr">
        <is>
          <t>Revolving credit facility repayments</t>
        </is>
      </c>
      <c r="B28" s="5" t="n">
        <v>-170</v>
      </c>
      <c r="C28" s="5" t="n">
        <v>-1894</v>
      </c>
    </row>
    <row r="29">
      <c r="A29" s="4" t="inlineStr">
        <is>
          <t>Other debt and finance lease repayments</t>
        </is>
      </c>
      <c r="B29" s="5" t="n">
        <v>-171</v>
      </c>
      <c r="C29" s="5" t="n">
        <v>-154</v>
      </c>
    </row>
    <row r="30">
      <c r="A30" s="4" t="inlineStr">
        <is>
          <t>Payment of financing costs</t>
        </is>
      </c>
      <c r="B30" s="5" t="n">
        <v>-6</v>
      </c>
      <c r="C30" s="5" t="n">
        <v>-954</v>
      </c>
    </row>
    <row r="31">
      <c r="A31" s="4" t="inlineStr">
        <is>
          <t>Purchases of treasury stock</t>
        </is>
      </c>
      <c r="B31" s="5" t="n">
        <v>-5346</v>
      </c>
      <c r="C31" s="5" t="n">
        <v>0</v>
      </c>
    </row>
    <row r="32">
      <c r="A32" s="4" t="inlineStr">
        <is>
          <t>Shares added to treasury stock as a result of net share settlements due to vesting of stock awards</t>
        </is>
      </c>
      <c r="B32" s="5" t="n">
        <v>-2432</v>
      </c>
      <c r="C32" s="5" t="n">
        <v>-2578</v>
      </c>
    </row>
    <row r="33">
      <c r="A33" s="4" t="inlineStr">
        <is>
          <t>Net cash flows used in financing activities</t>
        </is>
      </c>
      <c r="B33" s="5" t="n">
        <v>-7955</v>
      </c>
      <c r="C33" s="5" t="n">
        <v>-3686</v>
      </c>
    </row>
    <row r="34">
      <c r="A34" s="4" t="inlineStr">
        <is>
          <t>Effect of exchange rate changes on cash and cash equivalents</t>
        </is>
      </c>
      <c r="B34" s="5" t="n">
        <v>132</v>
      </c>
      <c r="C34" s="5" t="n">
        <v>-178</v>
      </c>
    </row>
    <row r="35">
      <c r="A35" s="4" t="inlineStr">
        <is>
          <t>Net change in cash and cash equivalents</t>
        </is>
      </c>
      <c r="B35" s="5" t="n">
        <v>1465</v>
      </c>
      <c r="C35" s="5" t="n">
        <v>-23052</v>
      </c>
    </row>
    <row r="36">
      <c r="A36" s="4" t="inlineStr">
        <is>
          <t>Cash and cash equivalents, beginning of period</t>
        </is>
      </c>
      <c r="B36" s="5" t="n">
        <v>65363</v>
      </c>
      <c r="C36" s="5" t="n">
        <v>47111</v>
      </c>
    </row>
    <row r="37">
      <c r="A37" s="4" t="inlineStr">
        <is>
          <t>Cash and cash equivalents, end of period</t>
        </is>
      </c>
      <c r="B37" s="5" t="n">
        <v>66828</v>
      </c>
      <c r="C37" s="5" t="n">
        <v>24059</v>
      </c>
    </row>
    <row r="38">
      <c r="A38" s="3" t="inlineStr">
        <is>
          <t>Cash paid for:</t>
        </is>
      </c>
      <c r="B38" s="4" t="inlineStr">
        <is>
          <t xml:space="preserve"> </t>
        </is>
      </c>
      <c r="C38" s="4" t="inlineStr">
        <is>
          <t xml:space="preserve"> </t>
        </is>
      </c>
    </row>
    <row r="39">
      <c r="A39" s="4" t="inlineStr">
        <is>
          <t>Interest</t>
        </is>
      </c>
      <c r="B39" s="5" t="n">
        <v>307</v>
      </c>
      <c r="C39" s="5" t="n">
        <v>306</v>
      </c>
    </row>
    <row r="40">
      <c r="A40" s="4" t="inlineStr">
        <is>
          <t>Income taxes, net</t>
        </is>
      </c>
      <c r="B40" s="6" t="n">
        <v>708</v>
      </c>
      <c r="C40" s="6" t="n">
        <v>5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and Other Charg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sset Impairments and Other Charges</t>
        </is>
      </c>
      <c r="B4" s="4" t="inlineStr">
        <is>
          <t>Asset Impairments and Other Charges In 2024, the Company implemented initiatives to reduce future costs, which are continuing into 2025. These management actions included: the consolidation, relocation and exit of certain manufacturing and service locations; the exit of certain service offerings; reductions in the Company’s workforce in the United States as well as the realignment of operations within two of the Company’s reportable segments. The Company also incurred legal and other related costs to enforce certain patents related to its proprietary technologies in 2024. As a result of these events, actions and assessments, the Company recorded the following charges in 2025 and 2024 (in thousands): Offshore Manufactured Products Completion and Production Services Downhole Technologies Corporate Total Three Months Ended March 31, 2025 Facility exit charges $ — $ 930 $ — $ — $ 930 Income tax benefit 196 After-tax total $ 734 Three Months Ended March 31, 2024 Impairment of goodwill $ — $ — $ 10,000 $ — $ 10,000 Facility consolidation and exit, and other charges 1,463 1,046 — — 2,509 Pre-tax totals $ 1,463 $ 1,046 $ 10,000 $ — 12,509 Income tax benefit 1,008 After-tax total $ 11,501 Goodwill The Company does not amortize goodwill, but rather assesses goodwill for impairment annually and when an event occurs or circumstances change that indicate the carrying amounts may not be recoverable. If the carrying amount of a reporting unit exceeds its fair value, goodwill is considered impaired and an impairment loss is recorded. Management uses a combination of valuation methodologies including the income approach and guideline public company comparables. The fair values of each of the Company’s reporting units were determined using significant unobservable inputs (Level 3 fair value measurements). The income approach estimates fair value by discounting the Company’s forecasts of future cash flows by a discount rate (expected return) that a market participant is expected to require on its investment. Significant assumptions and estimates used in the income approach include, among others, estimated future net annual cash flows and discount rates for each reporting unit, current and anticipated market conditions, estimated growth rates and historical data. These estimates rely upon significant management judgment. In the first quarter of 2024, certain short-cycle, consumable product operations historically reported within the Offshore Manufactured Products segment (legacy frac plug and elastomer products) were integrated into the Downhole Technologies segment to better align with the underlying activity demand drivers and current segment management structure, as well as provide for additional operational synergies. In connection with this realignment, goodwill of $10.0 million was reassigned from the Offshore Manufactured Products segment to the Downhole Technologies segment based on estimated relative fair values. The Company performed an interim quantitative assessment of goodwill recorded within the Offshore Manufactured Products segment as of February 29, 2024 (prior to realignment) which indicated that the fair value of the reporting unit exceeded its carrying value. The Company also performed an interim quantitative assessment of goodwill transferred to the Downhole Technologies segment (subsequent to the realignment). This interim assessment indicated that the fair value of the reporting unit was less than its carrying amount and the Company concluded that goodwill reassigned to the Downhole Technologies business was fully impaired. The Company therefore recognized a non-cash goodwill impairment charge totaling $10.0 million in the first quarter of 2024. This impairment charge did not impact the Company’s liquidity position, debt covenants or cash flows. The Company performed an annual qualitative assessment of goodwill as of December 1, 2024, which indicated that the fair value of the Offshore Manufactured Products segment was greater than its carrying amount and no additional provision for impairment was required. The Company’s remaining goodwill within the segment totaled approximately $70 million as of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03:24Z</dcterms:created>
  <dcterms:modified xmlns:dcterms="http://purl.org/dc/terms/" xmlns:xsi="http://www.w3.org/2001/XMLSchema-instance" xsi:type="dcterms:W3CDTF">2025-05-01T19:03:26Z</dcterms:modified>
</cp:coreProperties>
</file>